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Acc" sheetId="7" state="visible" r:id="rId7"/>
    <sheet xmlns:r="http://schemas.openxmlformats.org/officeDocument/2006/relationships" name="Revenue Recognition" sheetId="8" state="visible" r:id="rId8"/>
    <sheet xmlns:r="http://schemas.openxmlformats.org/officeDocument/2006/relationships" name="Cash and Investments" sheetId="9" state="visible" r:id="rId9"/>
    <sheet xmlns:r="http://schemas.openxmlformats.org/officeDocument/2006/relationships" name="Fair Value Measurements" sheetId="10" state="visible" r:id="rId10"/>
    <sheet xmlns:r="http://schemas.openxmlformats.org/officeDocument/2006/relationships" name="Equipment, Furniture and Leaseh" sheetId="11" state="visible" r:id="rId11"/>
    <sheet xmlns:r="http://schemas.openxmlformats.org/officeDocument/2006/relationships" name="Goodwill and Intangible Assets" sheetId="12" state="visible" r:id="rId12"/>
    <sheet xmlns:r="http://schemas.openxmlformats.org/officeDocument/2006/relationships" name="Other Income and Los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mployee Benefit Plan" sheetId="17" state="visible" r:id="rId17"/>
    <sheet xmlns:r="http://schemas.openxmlformats.org/officeDocument/2006/relationships" name="Significant Concentrations" sheetId="18" state="visible" r:id="rId18"/>
    <sheet xmlns:r="http://schemas.openxmlformats.org/officeDocument/2006/relationships" name="Credit Agreement" sheetId="19" state="visible" r:id="rId19"/>
    <sheet xmlns:r="http://schemas.openxmlformats.org/officeDocument/2006/relationships" name="Restructuring" sheetId="20" state="visible" r:id="rId20"/>
    <sheet xmlns:r="http://schemas.openxmlformats.org/officeDocument/2006/relationships" name="Information about Operating Seg" sheetId="21" state="visible" r:id="rId21"/>
    <sheet xmlns:r="http://schemas.openxmlformats.org/officeDocument/2006/relationships" name="Quarterly Financial Information" sheetId="22" state="visible" r:id="rId22"/>
    <sheet xmlns:r="http://schemas.openxmlformats.org/officeDocument/2006/relationships" name="Description of Business and A23" sheetId="23" state="visible" r:id="rId23"/>
    <sheet xmlns:r="http://schemas.openxmlformats.org/officeDocument/2006/relationships" name="Description of Business and A24" sheetId="24" state="visible" r:id="rId24"/>
    <sheet xmlns:r="http://schemas.openxmlformats.org/officeDocument/2006/relationships" name="Revenue Recognition(Tables)" sheetId="25" state="visible" r:id="rId25"/>
    <sheet xmlns:r="http://schemas.openxmlformats.org/officeDocument/2006/relationships" name="Cash and Investments (Tables)" sheetId="26" state="visible" r:id="rId26"/>
    <sheet xmlns:r="http://schemas.openxmlformats.org/officeDocument/2006/relationships" name="Fair Value Measurements (Tables" sheetId="27" state="visible" r:id="rId27"/>
    <sheet xmlns:r="http://schemas.openxmlformats.org/officeDocument/2006/relationships" name="Equipment, Furniture and Leas28" sheetId="28" state="visible" r:id="rId28"/>
    <sheet xmlns:r="http://schemas.openxmlformats.org/officeDocument/2006/relationships" name="Goodwill and Intangible Assets " sheetId="29" state="visible" r:id="rId29"/>
    <sheet xmlns:r="http://schemas.openxmlformats.org/officeDocument/2006/relationships" name="Other Income and Los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Significant Concentrations (Tab" sheetId="34" state="visible" r:id="rId34"/>
    <sheet xmlns:r="http://schemas.openxmlformats.org/officeDocument/2006/relationships" name="Restructuring (Tables)" sheetId="35" state="visible" r:id="rId35"/>
    <sheet xmlns:r="http://schemas.openxmlformats.org/officeDocument/2006/relationships" name="Information about Operating S36" sheetId="36" state="visible" r:id="rId36"/>
    <sheet xmlns:r="http://schemas.openxmlformats.org/officeDocument/2006/relationships" name="Quarterly Financial Informati37" sheetId="37" state="visible" r:id="rId37"/>
    <sheet xmlns:r="http://schemas.openxmlformats.org/officeDocument/2006/relationships" name="Description of Business and A38" sheetId="38" state="visible" r:id="rId38"/>
    <sheet xmlns:r="http://schemas.openxmlformats.org/officeDocument/2006/relationships" name="Description of Business and A39"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Revenue Recognition - Schedule " sheetId="42" state="visible" r:id="rId42"/>
    <sheet xmlns:r="http://schemas.openxmlformats.org/officeDocument/2006/relationships" name="Revenue Recognition - Schedul43" sheetId="43" state="visible" r:id="rId43"/>
    <sheet xmlns:r="http://schemas.openxmlformats.org/officeDocument/2006/relationships" name="Revenue Recognition - Estimated" sheetId="44" state="visible" r:id="rId44"/>
    <sheet xmlns:r="http://schemas.openxmlformats.org/officeDocument/2006/relationships" name="Revenue Recognition - Summary o" sheetId="45" state="visible" r:id="rId45"/>
    <sheet xmlns:r="http://schemas.openxmlformats.org/officeDocument/2006/relationships" name="Cash and Investments - Cash, Ca" sheetId="46" state="visible" r:id="rId46"/>
    <sheet xmlns:r="http://schemas.openxmlformats.org/officeDocument/2006/relationships" name="Fair Value Measurements - Asset" sheetId="47" state="visible" r:id="rId47"/>
    <sheet xmlns:r="http://schemas.openxmlformats.org/officeDocument/2006/relationships" name="Equipment, Furniture and Leas48" sheetId="48" state="visible" r:id="rId48"/>
    <sheet xmlns:r="http://schemas.openxmlformats.org/officeDocument/2006/relationships" name="Equipment, Furniture and Leas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Other Income and Loss - Compone" sheetId="53" state="visible" r:id="rId53"/>
    <sheet xmlns:r="http://schemas.openxmlformats.org/officeDocument/2006/relationships" name="Income Taxes - Schedule of Pre-" sheetId="54" state="visible" r:id="rId54"/>
    <sheet xmlns:r="http://schemas.openxmlformats.org/officeDocument/2006/relationships" name="Income Taxes - Income Tax Benef" sheetId="55" state="visible" r:id="rId55"/>
    <sheet xmlns:r="http://schemas.openxmlformats.org/officeDocument/2006/relationships" name="Income Taxes - Components of Ne" sheetId="56" state="visible" r:id="rId56"/>
    <sheet xmlns:r="http://schemas.openxmlformats.org/officeDocument/2006/relationships" name="Income Taxes - Net Deferred Tax" sheetId="57" state="visible" r:id="rId57"/>
    <sheet xmlns:r="http://schemas.openxmlformats.org/officeDocument/2006/relationships" name="Income Taxes - Additional Infor" sheetId="58" state="visible" r:id="rId58"/>
    <sheet xmlns:r="http://schemas.openxmlformats.org/officeDocument/2006/relationships" name="Income Taxes - Schedule of Prov"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Shareholders' Equity - Addition" sheetId="62" state="visible" r:id="rId62"/>
    <sheet xmlns:r="http://schemas.openxmlformats.org/officeDocument/2006/relationships" name="Shareholders' Equity - Fair Val" sheetId="63" state="visible" r:id="rId63"/>
    <sheet xmlns:r="http://schemas.openxmlformats.org/officeDocument/2006/relationships" name="Shareholders' Equity - Stock-Ba" sheetId="64" state="visible" r:id="rId64"/>
    <sheet xmlns:r="http://schemas.openxmlformats.org/officeDocument/2006/relationships" name="Shareholders' Equity - Summary " sheetId="65" state="visible" r:id="rId65"/>
    <sheet xmlns:r="http://schemas.openxmlformats.org/officeDocument/2006/relationships" name="Shareholders' Equity - Summar66" sheetId="66" state="visible" r:id="rId66"/>
    <sheet xmlns:r="http://schemas.openxmlformats.org/officeDocument/2006/relationships" name="Shareholders' Equity - Summar67" sheetId="67" state="visible" r:id="rId67"/>
    <sheet xmlns:r="http://schemas.openxmlformats.org/officeDocument/2006/relationships" name="Shareholders' Equity - Summar68" sheetId="68" state="visible" r:id="rId68"/>
    <sheet xmlns:r="http://schemas.openxmlformats.org/officeDocument/2006/relationships" name="Employee Benefit Plan - Additio" sheetId="69" state="visible" r:id="rId69"/>
    <sheet xmlns:r="http://schemas.openxmlformats.org/officeDocument/2006/relationships" name="Significant Concentrations - Su" sheetId="70" state="visible" r:id="rId70"/>
    <sheet xmlns:r="http://schemas.openxmlformats.org/officeDocument/2006/relationships" name="Significant Concentrations - Ad" sheetId="71" state="visible" r:id="rId71"/>
    <sheet xmlns:r="http://schemas.openxmlformats.org/officeDocument/2006/relationships" name="Significant Concentrations - 72" sheetId="72" state="visible" r:id="rId72"/>
    <sheet xmlns:r="http://schemas.openxmlformats.org/officeDocument/2006/relationships" name="Credit Agreement - Additional I" sheetId="73" state="visible" r:id="rId73"/>
    <sheet xmlns:r="http://schemas.openxmlformats.org/officeDocument/2006/relationships" name="Restructuring - Additional Info" sheetId="74" state="visible" r:id="rId74"/>
    <sheet xmlns:r="http://schemas.openxmlformats.org/officeDocument/2006/relationships" name="Restructuring - Schedule of Res" sheetId="75" state="visible" r:id="rId75"/>
    <sheet xmlns:r="http://schemas.openxmlformats.org/officeDocument/2006/relationships" name="Information about Operating S76" sheetId="76" state="visible" r:id="rId76"/>
    <sheet xmlns:r="http://schemas.openxmlformats.org/officeDocument/2006/relationships" name="Information about Operating S77" sheetId="77" state="visible" r:id="rId77"/>
    <sheet xmlns:r="http://schemas.openxmlformats.org/officeDocument/2006/relationships" name="Information about Operating S78" sheetId="78" state="visible" r:id="rId78"/>
    <sheet xmlns:r="http://schemas.openxmlformats.org/officeDocument/2006/relationships" name="Quarterly Financial Informati79" sheetId="79" state="visible" r:id="rId79"/>
    <sheet xmlns:r="http://schemas.openxmlformats.org/officeDocument/2006/relationships" name="Quarterly Financial Informati80" sheetId="80" state="visible" r:id="rId80"/>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SQR</t>
  </si>
  <si>
    <t>Entity Registrant Name</t>
  </si>
  <si>
    <t>BSQUARE CORP /WA</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for doubtful accounts of $50 at December 31, 2017 and $50 at December 31, 2016</t>
  </si>
  <si>
    <t>Prepaid expenses and other current assets</t>
  </si>
  <si>
    <t>Contract assets</t>
  </si>
  <si>
    <t>Total current assets</t>
  </si>
  <si>
    <t>Equipment, furniture and leasehold improvements, net</t>
  </si>
  <si>
    <t>Deferred tax assets</t>
  </si>
  <si>
    <t>Intangible assets, net</t>
  </si>
  <si>
    <t>Goodwill</t>
  </si>
  <si>
    <t>Other non-current assets including contrac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tax liability</t>
  </si>
  <si>
    <t>Deferred rent</t>
  </si>
  <si>
    <t>Commitments and contingencies (Note 9)</t>
  </si>
  <si>
    <t xml:space="preserve"> </t>
  </si>
  <si>
    <t>Shareholders' equity:</t>
  </si>
  <si>
    <t>Preferred stock, no par: 10,000,000 shares authorized; no shares issued and outstanding</t>
  </si>
  <si>
    <t>Common stock, no par: 37,500,000 shares authorized; 12,664,489 issued and outstanding at December 31, 2017 and 12,532,348 issued and outstanding at December 31, 2016</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Professional engineering service</t>
  </si>
  <si>
    <t>Total revenue</t>
  </si>
  <si>
    <t>Cost of revenue:</t>
  </si>
  <si>
    <t>Total cost of revenue</t>
  </si>
  <si>
    <t>Gross profit</t>
  </si>
  <si>
    <t>Operating expenses:</t>
  </si>
  <si>
    <t>Selling, general and administrative</t>
  </si>
  <si>
    <t>Research and development</t>
  </si>
  <si>
    <t>Total operating expenses</t>
  </si>
  <si>
    <t>Loss from operations</t>
  </si>
  <si>
    <t>Other income, net</t>
  </si>
  <si>
    <t>Loss before income taxes</t>
  </si>
  <si>
    <t>Income tax benefit (expense)</t>
  </si>
  <si>
    <t>Net loss</t>
  </si>
  <si>
    <t>Basic loss per share</t>
  </si>
  <si>
    <t>Diluted loss per share</t>
  </si>
  <si>
    <t>Shares used in per share calculations:</t>
  </si>
  <si>
    <t>Basic</t>
  </si>
  <si>
    <t>Diluted</t>
  </si>
  <si>
    <t>Comprehensive loss:</t>
  </si>
  <si>
    <t>Other comprehensive income (loss):</t>
  </si>
  <si>
    <t>Foreign currency translation, net of tax</t>
  </si>
  <si>
    <t>Unrealized gain on investments, net of tax</t>
  </si>
  <si>
    <t>Total other comprehensive income (loss)</t>
  </si>
  <si>
    <t>Comprehensive loss</t>
  </si>
  <si>
    <t>Third Party Software [Member]</t>
  </si>
  <si>
    <t>Software</t>
  </si>
  <si>
    <t>Proprietary Software [Member]</t>
  </si>
  <si>
    <t>Consolidated Statements of Shareholders' Equity - USD ($) $ in Thousands</t>
  </si>
  <si>
    <t>Total</t>
  </si>
  <si>
    <t>Common Stock [Member]</t>
  </si>
  <si>
    <t>Accumulated Other Comprehensive Income (Loss) [Member]</t>
  </si>
  <si>
    <t>Accumulated Deficit [Member]</t>
  </si>
  <si>
    <t>Balance at Dec. 31, 2015</t>
  </si>
  <si>
    <t>Balance, Shares at Dec. 31, 2015</t>
  </si>
  <si>
    <t>Balance at Mar. 31, 2016</t>
  </si>
  <si>
    <t>Exercise of stock options</t>
  </si>
  <si>
    <t>Exercise of stock options, Shares</t>
  </si>
  <si>
    <t>Share-based compensation, including issuance of restricted stock</t>
  </si>
  <si>
    <t>Share-based compensation, including issuance of restricted stock, Shares</t>
  </si>
  <si>
    <t>Foreign currency translation adjustment, net of tax</t>
  </si>
  <si>
    <t>Balance at Dec. 31, 2016</t>
  </si>
  <si>
    <t>Balance, Shares at Dec. 31, 2016</t>
  </si>
  <si>
    <t>Balance at Jun. 30, 2016</t>
  </si>
  <si>
    <t>Balance at Sep. 30, 2016</t>
  </si>
  <si>
    <t>Balance at Mar. 31, 2017</t>
  </si>
  <si>
    <t>Cumulative effect of accounting changes</t>
  </si>
  <si>
    <t>Balance at Dec. 31, 2017</t>
  </si>
  <si>
    <t>Balance, Shares at Dec. 31, 2017</t>
  </si>
  <si>
    <t>Balance at Jun. 30, 2017</t>
  </si>
  <si>
    <t>Balance at Sep. 30, 2017</t>
  </si>
  <si>
    <t>Consolidated Statements of Cash Flows - USD ($) $ in Thousands</t>
  </si>
  <si>
    <t>Cash flows from operating activities:</t>
  </si>
  <si>
    <t>Adjustments to reconcile net loss to net cash from operating activities:</t>
  </si>
  <si>
    <t>Depreciation and amortization</t>
  </si>
  <si>
    <t>Stock-based compensation</t>
  </si>
  <si>
    <t>Deferred income taxes</t>
  </si>
  <si>
    <t>Changes in operating assets and liabilities:</t>
  </si>
  <si>
    <t>Accounts receivable, net</t>
  </si>
  <si>
    <t>Prepaid expenses and other assets</t>
  </si>
  <si>
    <t>Contract assets, current</t>
  </si>
  <si>
    <t>Accounts payable and accrued expenses</t>
  </si>
  <si>
    <t>Net cash provided (used) by operating activities</t>
  </si>
  <si>
    <t>Cash flows from investing activities:</t>
  </si>
  <si>
    <t>Purchases of equipment and furniture</t>
  </si>
  <si>
    <t>Proceeds from maturities of short-term investments</t>
  </si>
  <si>
    <t>Purchases of short-term investments</t>
  </si>
  <si>
    <t>Reduction of restricted cash equivalents</t>
  </si>
  <si>
    <t>Net cash provided (used) by investing activities</t>
  </si>
  <si>
    <t>Cash flows from financing activities:</t>
  </si>
  <si>
    <t>Proceeds from exercise of stock options</t>
  </si>
  <si>
    <t>Effect of exchange rates on cash</t>
  </si>
  <si>
    <t>Net decrease in cash and cash equivalents</t>
  </si>
  <si>
    <t>Cash and cash equivalents, beginning of year</t>
  </si>
  <si>
    <t>Cash and cash equivalents, end of year</t>
  </si>
  <si>
    <t>Supplemental cash flow information:</t>
  </si>
  <si>
    <t>Cash paid for income taxes</t>
  </si>
  <si>
    <t>Description of Business and Accounting Policies</t>
  </si>
  <si>
    <t>Accounting Policies [Abstract]</t>
  </si>
  <si>
    <t>1.
Description of Business and Accounting Policies Description of business BSQUARE Corporation (“BSQUARE”) was incorporated in Washington State in July 1994. Since our inception, our business has largely been focused on providing software solutions (historically,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eginning in early 2014, we initiated development efforts focused on new proprietary software products addressing the Industrial Internet of Things (“IIoT”) market, by interconnecting of uniquely identifiable devices, extracting data from those devices and applying advanced analytics and machine learning to the data in order to derive meaningful and actionable insights. While IIoT is a relatively new market, we believe the work we have engaged in since our inception—namely adding intelligence and connectivity to discrete standalone devices and systems—embodies much of what is central to the core functionality of IIoT. These software development efforts have driven a new business initiative for BSQUARE, which we refer to as DataV™. Our DataV solution includes software products, applications and services that are designed to turn raw IIoT device data into meaningful and actionable data for our customers. Basis of consolidation The consolidated financial statements include the accounts of BSQUARE and our wholly owned subsidiaries. All intercompany balances and transactions have been eliminated. Recently adopted accounting standards In March 2016, the Financial Accounting Standards Board (“FASB”) amended the existing accounting standards for stock-based compensation by issuing Accounting Standards Update (“ASU”) 2016-09 “Compensation-Stock Compensation (Topic 718): Improvements to Employee Share-Based Payment Accounting” (“ASU 2016-09”). The changes in the new standard eliminated the requirements that excess tax benefits be recognized in additional paid-in capital and tax deficiencies be recognized either in the income tax provision or in additional paid-in capital, in addition to changing the accounting for forfeitures and presentation changes for cash flows. We adopted the amendments in the first quarter of 2017. ASU 2016-09 requires that certain amendments be applied using a modified retrospective transition method by means of a cumulative effect adjustment to retained earnings as of the beginning of 2017. We made an entity-wide accounting policy election to recognize share-based award forfeitures as they occur rather than at vest date, which did not have a material impact on our consolidated financial statements. There was no change to retained earnings with respect to unrecognized excess tax benefits as this was not applicable to us. We have elected to present any excess tax benefits for share-based payments in operating activities rather than in financing activities on the cash flow statement on a prospective transition method, and no prior periods have been adjusted.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effective for annual and interim reporting periods beginning after December 15, 2016. We elected to early adopt Topic 606, effective January 1, 2017, using the modified retrospective transition method. As a result of this adoption, we recognized a cumulative effect adjustment to retained earnings at the beginning of 2017. The comparative information has not been restated and continues to be reported under the accounting standards in effect for the period presented. See further discussion in Note 2 “Revenue Recognition.”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17
2016
Weighted average common shares outstanding, basic
12,594
12,260
Dilutive potential common shares
—
—
Weighted average common shares outstanding, diluted
12,594
12,260
Common stock equivalent shares of approximately 1,227,000 and 691,000 were excluded from the computation of diluted per share amounts for the years ended December 31, 2017 and 2016, respectively, because their effect was anti-dilutive. 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Restricted cash We had a restricted cash equivalents balance for funds held at a financial institution as security for an outstanding letter of credit related to our corporate headquarters lease obligation. The full balance of restricted cash equivalents was released in September 2016 when we entered into a new letter of credit agreement secured by our credit agreement with JPMorgan Chase Bank, N.A.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 costs as incurred. When assets are retired or otherwise disposed of, gains or losses are included in the consolidated statements of operations.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Goodwill We evaluate goodwill for impairment in the fourth quarter annually or more frequently when an event occurs or circumstances change that indicate that the carrying value may not be recoverable. We test goodwill for impairment by performing a qualitative assessment to determine whether the fair value of the reporting unit is more likely than not less than the carrying amount. If we determine that the fair value of the reporting unit is more likely greater than its carrying amount, we do not conduct further impairment testing. If we determine that the fair value of the reporting unit is not more likely greater than the carrying amount, we perform a quantitative two-step impairment test. The first step compares the fair value of the reporting unit with its carrying amount, including goodwill. If the carrying amount exceeds fair value, we then perform the second step of the impairment test to measure the amount of any impairment loss. Third-party software fees payable We record all fees payable and accrued liabilities related to the sale of third-party software, such as Microsoft Windows Embedded and Windows Mobile operating systems, as third-party software fees payable. 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Amortization of costs incurred after this point would be included in cost of revenue over the estimated life of the products. As of December 31, 2017 and 2016, we had not recorded any such capitalized costs. Advertising costs All costs of advertising, including cooperative marketing arrangements, are expensed as incurred. Advertising expense was $388,000 and $45,000 in 2017 and 2016, respectively. Stock-based compensation The estimated fair value of stock-based awards is recognized as compensation expense over the requisite service period, net of estimated forfeitures. We estimate forfeitures of stock-based awards based on historical experience and expected future activity. The fair value of RSUs is determined based on the number of shares granted and the quoted price of our common stock on the date of grant. The fair value of stock option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Comprehensive loss Comprehensive loss refers to net loss and other revenue, expenses, gains and losses that, under generally accepted accounting principles, are recorded as an element of shareholders’ equity but are excluded from the calculation of net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7, we determined that we would not release, in full or in part, the valuation allowance against our U.S. gross deferred tax assets. 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 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significant for any of the periods presented. Revenue recognition The following is a description of principal activities from which we generate revenue. Revenue is recognized when control of the promised goods or services is transferred to our customers, in an amount that reflects the consideration that we expect to receive in exchange for those goods or services. We generate all of our revenue from contracts with customers. Third-party software We sell third-party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Topic 606, we will continue to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transfers to the customer in order to determine the timing of revenue recognition. In contracts that include customer acceptance, we recognize revenue when we have delivered the software and received customer acceptance. We recognize revenue from support and maintenance performance obligations over the service delivery period. We recognize revenue from royalties in the period of usage. Our non-DataV software products generally do not include customization or modification services and are sold in the form of term licenses. These software licenses represent only one distinct performance obligation. Revenue is recognized when the software is delivered to the customer. There are two items involving revenue recognition on DataV software contracts that require us to make more difficult and subjective judgments: the determination of which performance obligations are distinct within the context of the overall contract and the estimated standalone selling price of each performance obligation. In instances where our DataV contracts include significant customization or modification services, the customization and modification services are generally combined with the software license and recorded as one distinct performance obligation. We estimate the standalone selling price of each performance obligation based on either a cost-plus-margin approach or an adjusted market assessment approach. In instances where we have observable selling prices for professional services and support and maintenance, we may apply the residual approach to estimate the standalone selling price of software licenses. Professional engineering services We enter into contracts for professional engineering services that include DataV software pilot services, software implementation and customization. We have certain legacy contracts to deliver other engineering services to customers that we will continue to serve as long as they are profitable; some of our legacy services customers may become DataV customers. To date, the majority of our DataV services contracts are fixed fee pilot programs. We identify each performance obligation in our professional engineering services contracts at contract inception. The contracts generally include project deliverables specified by each customer; for DataV services contracts, the goal of the contract is to assess customer data and demonstrate how DataV applications solve the customer’s business use case, with success resulting in a DataV software license. The performance obligations for both DataV and other service contracts are generally combined into one deliverable. The contract pricing is either at stated billing rates per service hour and material costs or at a fixed amount. Services provided under the majority of our legacy non-DataV professional engineering contracts generally result in the transfer of control of the applicable deliverable over time. For most legacy service contracts, we recognize revenue on service contracts based on time and materials as we have the right to invoice. We recognize revenue on fixed fee contracts on the proportion of labor hours expended (under ASC 606, the ‘input method’) to the total hours expected to complete the contract performance obligation. Certain professional engineering contracts include substantive customer acceptance provisions, in which case we recognize revenue upon customer acceptance. For most DataV pilot service contracts we recognize revenue upon completion of the pilot. For contracts that require the input method for revenue recognition,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incur a loss, an adjusted cost-based input method is used for revenue recognition. Equal amounts of revenue and cost are recognized during the contract period, and profit is recognized when the project is completed and accepted. Recently issued accounting pronouncements In February 2016, the FASB issued ASU No. 2016-02, “Leases,”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are currently evaluating the impact this ASU may have on our consolidated financial statements and related disclosures. In January 2017, the FASB issued ASU No. 2017-04, “Intangibles – Goodwill and Other (Topic 350): Simplifying the Test for Goodwill Impairment,” simplifying how an entity is required to test goodwill for impairment by eliminating step two from the goodwill impairment test described above. ASU 2017-04 is effective for fiscal years and interim periods within those years beginning after December 15, 2019, with early adoption permitted on testing dates after January 1, 2017. We are currently evaluating the impact this ASU may have on our consolidated financial statements and related disclosures.</t>
  </si>
  <si>
    <t>Revenue Recognition</t>
  </si>
  <si>
    <t>Revenue From Contract With Customer [Abstract]</t>
  </si>
  <si>
    <t>2.
Revenue Recognition On January 1, 2017, we adopted Topic 606, applying the modified retrospective method to all contracts that were not completed as of that date. Results for reporting periods beginning after January 1, 2017 are presented under Topic 606, while prior period results are not adjusted and continue to be reported under the accounting standards in effect for the prior period. We recorded an increase to opening equity of $404,000 as of January 1, 2017 due to the cumulative impact of adopting Topic 606. The impact to revenue for the year ended December 31, 2017 was an increase of $1.9 million as a result of adopting Topic 606. The adoption of Topic 606 did not have a significant impact on our third-party software or professional engineering service revenue; however, it did have a significant impact on our proprietary DataV software products and services revenue. We executed our first two DataV contracts in the fourth quarter of 2016. Our current DataV contracts include customization, software license and support and maintenance performance obligations. Under the accounting standards in effect in the prior period, revenue from our DataV software contracts was recognized under a zero-profit model whereby revenue was recognized up to the amount of costs incurred. The profit margin was deferred and recognized ratably over the service and maintenance period after delivery and acceptance of the software product. Under Topic 606, revenue is recognized on our DataV contracts when the customization services essential to provide the derived benefit of the software to the customer are completed and control of the product is transferred to the customer as evidenced by customer acceptance. Disaggregation of revenue The following table provides information about disaggregated revenue by primary geographical market, major product line and timing of revenue recognition, and includes a reconciliation of the disaggregated revenue with reportable segments (in thousands):
Year Ended December 31, 2017
Third-Party Software
Proprietary Software
Total Software
Professional Engineering Service
Total
Primary geographical markets:
North America
$
63,430
$
3,950
$
67,380
$
8,682
$
76,062
Europe
1,914
-
1,914
1,191
3,105
Asia
411
696
1,107
537
1,644
Total
$
65,755
$
4,646
$
70,401
$
10,410
$
80,811
Major products/services lines:
Third-party software
$
65,755
$
-
$
65,755
$
-
$
65,755
Proprietary software
-
4,646
4,646
-
4,646
Professional engineering services
-
-
-
10,410
10,410
Total
$
65,755
$
4,646
$
70,401
$
10,410
$
80,811
Timing of revenue recognition:
Transferred at a point in time
$
65,608
$
3,696
$
69,304
$
861
$
70,165
Transferred over time
147
950
1,097
9,549
10,646
Total
$
65,755
$
4,646
$
70,401
$
10,410
$
80,811
Contract Balances The following table provides information about receivables, contract assets and contract liabilities from contracts with customers (in thousands):
December 31, 2017
Receivables
$
18,014
Short-term contract assets
937
Long-term contract assets
30
Short-term contract liabilities (deferred revenue)
3,219
Long-term contract liabilities (deferred revenue)
61
We receive payments from customers based upon contractual billing schedules. Accounts receivable are recorded when the right to consideration becomes unconditional. Contract assets include amounts related to our contractual right to consideration for completed performance objectives not yet invoiced and deferred contract acquisition costs, which are amortized along with the associated revenue. Contract liabilities include payments received in advance of performance under the contract and are realized with the associated revenue recognized under the contract. We had no asset impairment charges related to contract assets in the period. Significant changes in contract assets and liabilities balances were as follows (in thousands):
December 31, 2017
Contract Assets
Contract Liabilities (1)
Revenue recognized that was included in the contract liability at beginning of the period
$
-
$
3,068
Transferred to receivables from contract assets recognized at beginning of the period
$
780
$
-
(1) Comprised of deferred revenue
Contract acquisition costs In connection with the adoption of Topic 606, we are required to capitalize certain contract acquisition costs consisting primarily of commissions paid when contracts are signed. As of January 1, 2017, the date we adopted Topic 606, we capitalized $292,000 in contract acquisition costs related to contracts that were not completed. For contracts that have a duration of less than one year, we follow a Topic 606 practical expedient and expense these costs when incurred. For contracts with lives exceeding one year, as is more common with our DataV software bookings, we record these costs in proportion to each completed contract performance obligation. During the year ended December 31, 2017, the amount of amortization was $168,000, and there was no impairment loss in relation to costs capitalized. During the year ended December 31, 2017, an additional $87,000 in contract acquisition costs were capitalized. Performance obligations We did not recognize any revenue from performance obligations satisfied in previous periods. 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are unexercised as of December 31, 2017.
2018
2019
2020
2021
Third-party software
$
110
$
36
$
-
$
-
Proprietary software
2,655
1,133
820
114
Professional engineering services
760
-
-
-
Practical expedients and exemptions We generally expense sales commissions when incurred because the amortization period would have been less than one year. We record these costs within selling, general and administrative expenses. In accordance with Topic 606, the disclosure of the impact of adoption to our consolidated statements of operations was as follows (in thousands, except per share amounts):
Year Ended December 31, 2017
As reported
Balances without adoption of Topic 606
Effect of change - higher (lower)
Revenue:
Third-party software
$
65,755
$
65,755
$
—
Proprietary software
4,646
2,964
1,682
Professional engineering service
10,410
10,198
212
Total revenue
80,811
78,917
1,894
Cost of revenue:
Third-party software
55,161
55,161
—
Proprietary software
163
163
—
Professional engineering service
7,365
7,277
88
Total cost of revenue
62,689
62,601
88
Gross profit
18,122
16,316
1,806
Operating expenses:
Selling, general and administrative
20,982
20,909
73
Research and development
6,561
6,561
—
Total operating expenses
27,543
27,470
73
Loss from operations
(9,421
)
(11,154
)
1,733
Other income, net
214
214
—
Loss before income taxes
(9,207
)
(10,940
)
1,733
Income tax benefit
149
149
—
Net loss
$
(9,058
)
$
(10,791
)
$
1,733
Basic loss per share
$
(0.72
)
$
(0.86
)
$
0.14
Diluted loss per share
$
(0.72
)
$
(0.86
)
$
0.14
In accordance with Topic 606, the disclosure of the impact of adoption to our consolidated balance sheet was as follows (in thousands):
December 31, 2017
As reported
Balances without adoption of Topic 606
Effect of change - higher (lower)
Assets:
Contract assets
$
937
$
753
$
184
Other noncurrent assets
89
59
30
Liabilities:
Deferred revenue - current
3,219
4,243
(1,024
)
Deferred revenue - noncurrent
61
556
(495
)
Shareholders' Equity:
Accumulated deficit
(105,276
)
(107,009
)
1,733</t>
  </si>
  <si>
    <t>Cash and Investments</t>
  </si>
  <si>
    <t>Cash And Cash Equivalents [Abstract]</t>
  </si>
  <si>
    <t>3.
Cash and Investments Cash, cash equivalents and short-term investments consisted of the following (in thousands):
December 31,
2017
2016
Cash
$
6,340
$
11,016
Cash equivalents (see detail in Note 4)
6,519
3,296
Total cash and cash equivalents
12,859
14,312
Short-term investments (see detail in Note 4)
11,895
18,888
Total cash, cash equivalents, and short-term investments
$
24,754
$
33,200</t>
  </si>
  <si>
    <t>Fair Value Measurements</t>
  </si>
  <si>
    <t>Fair Value Disclosures [Abstract]</t>
  </si>
  <si>
    <t>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We review the pricing techniques and methodologies of the independent pricing service for Level 2 investments and believe that the policies adequately consider market activity, either based on specific transactions for the security valued or based on modeling of securities with similar credit quality, duration, yield and structure that were recently traded. Assets and liabilities measured at fair value on a recurring basis were as follows (in thousands):
December 31, 2017
Quoted Prices in Active Markets for Identical Assets (Level 1)
Direct or Indirect Observable Inputs (Level 2)
Total
Assets
Cash equivalents:
Money market funds
$
2,274
$
-
$
2,274
Corporate commercial paper
-
3,245
3,245
Corporate debt
-
1,000
1,000
Total cash equivalents
2,274
4,245
6,519
Short-term investments:
Corporate commercial paper
-
5,480
5,480
Corporate debt
-
6,415
6,415
Total short-term investments
-
11,895
11,895
Total assets measured at fair value
$
2,274
$
16,140
$
18,414
December 31, 2016
Quoted Prices in Active Markets for Identical Assets (Level 1)
Direct or Indirect Observable Inputs (Level 2)
Total
Assets
Cash equivalents:
Money market funds
$
2,796
$
-
$
2,796
Corporate commercial paper
-
500
500
Corporate debt
-
-
-
Total cash equivalents
2,796
500
3,296
Short-term investments:
Corporate commercial paper
-
11,465
11,465
Corporate debt
-
7,423
7,423
Total short-term investments
-
18,888
18,888
Total assets measured at fair value
$
2,796
$
19,388
$
22,184</t>
  </si>
  <si>
    <t>Equipment, Furniture and Leasehold Improvements</t>
  </si>
  <si>
    <t>Property Plant And Equipment [Abstract]</t>
  </si>
  <si>
    <t xml:space="preserve">5.
Equipment, Furniture and Leasehold Improvements Equipment, furniture, and leasehold improvements consisted of the following (in thousands):
December 31,
2017
2016
Computer equipment and software
$
1,819
$
2,929
Office furniture and equipment
321
357
Leasehold improvements
1,189
1,192
Total
3,329
4,478
Less: accumulated depreciation and amortization
(2,340
)
(3,389
)
Equipment, furniture and leasehold improvements, net
$
989
$
1,089
Depreciation and amortization expense related to these assets was $536,000 and $468,000 in 2017 and 2016, respectively. </t>
  </si>
  <si>
    <t>Goodwill and Intangible Assets</t>
  </si>
  <si>
    <t>Goodwill And Intangible Assets Disclosure [Abstract]</t>
  </si>
  <si>
    <t>6 .
Goodwill and Intangible Assets Goodwill was recorded in connection with the September 2011 acquisition of MPC Data, Ltd. (renamed BSQUARE EMEA, Ltd. in 2015), a United Kingdom based provider of software engineering services. The excess of the acquisition consideration over the fair value of net assets acquired was recorded as goodwill and is included within the professional engineering service reporting unit. There were no changes in the carrying amount of goodwill in 2017 and 2016. Intangible assets relate to customer relationships that we acquired from TestQuest, Inc. in November 2008 and from the acquisition of BSQUARE EMEA, Ltd. in September 2011 and were as follows (in thousands):
Gross Carrying
Accumulated
Net Carrying
Amount
Amortization
Value
Customer relationships:
Balance as of December 31, 2017
$
1,275
$
(910
)
$
365
Balance as of December 31, 2016
$
1,275
$
(811
)
$
464
Amortization expense was $98,000 and $130,000 for 2017 and 2016, respectively. Amortization expense in future periods is expected to be as follows (in thousands):
2018
$
98
2019
98
2020
98
2021
71
Total
$
365</t>
  </si>
  <si>
    <t>Other Income and Loss</t>
  </si>
  <si>
    <t>Other Income And Loss [Abstract]</t>
  </si>
  <si>
    <t>7.
Other Income and Loss Other income and loss consisted of the following (in thousands):
Year Ended December 31,
2017
2016
Interest income
$
238
$
137
Other income (loss)
(24
)
110
Total
$
214
$
247</t>
  </si>
  <si>
    <t>Income Taxes</t>
  </si>
  <si>
    <t>Income Tax Disclosure [Abstract]</t>
  </si>
  <si>
    <t xml:space="preserve">8.
Income Taxes Pre-tax loss consisted of the following (in thousands):
Year Ended December 31,
2017
2016
U.S.
$
(8,885
)
$
(580
)
Foreign
(322
)
(331
)
Total
$
(9,207
)
$
(911
) Income tax benefit (expense) consisted of the following (in thousands):
Year Ended December 31,
2017
2016
Current taxes:
Federal
$
(79
)
$
(24
)
State and local
(1
)
38
Foreign
(42
)
41
Current taxes
(122
)
55
Deferred taxes:
Federal
-
-
State and local
-
-
Foreign
(27
)
86
Deferred taxes
(27
)
86
Total
$
(149
)
$
141
Net deferred tax assets and liabilities consisted of the following (in thousands):
December 31,
2017
2016
Depreciation and amortization
$
238
$
365
Accrued expenses and reserves
148
345
Deferred revenue
508
66
Net operating loss carryforwards
14,561
20,448
Research and development credit carryforwards
3,037
2,740
Stock-based compensation
940
840
Other
10
91
Gross deferred tax assets
19,442
24,895
Less: valuation allowance
(19,442
)
(24,911
)
Net deferred tax assets (liability)
$
-
$
(16
) Net deferred tax assets and liabilities were recorded as follows (in thousands):
December 31,
2017
2016
Deferred tax assets, non-current
$
-
$
7
Deferred tax liability, non-current
-
(23
)
Net deferred tax assets (liability)
$
-
$
(16
) The Tax Cuts and Jobs Act was enacted on December 22, 2017 (the “Tax Act”) and introduces significant changes to U.S. income tax law. Our accounting for the elements of the Tax Act that were effective for 2017 is complete and its impact is reflected in our 2017 consolidated financial statements. The Tax Act reduces the US federal corporate tax rate from 35% in 2017 to 21% beginning in 2018. The anticipated impact of the Tax Act for us is an $8.9 million reduction in our net deferred tax assets to reflect the new statutory rate. The rate adjustment to the deferred tax assets, a discrete item for the quarter, was fully offset by a decrease in the valuation allowance so there is no rate impact to us. Effective in 2018, companies may be subject to global intangible low tax income (“GILTI”) which is a tax on foreign income in excess of a deemed return on tangible assets of foreign corporations.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We are electing to treat taxes due on future U.S. inclusions in taxable income related to GILTI as a current-period expense when incurred, and therefore there was no impact to our deferred tax rate in 2017. As of December 31, 2017, our deferred tax assets were primarily the result of U.S. net operating loss, research and development credit carryforwards and stock-based compensation expense. We have applied a full valuation allowance against the U.S. deferred tax assets in the U.S. and foreign jurisdictions. We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7, we determined that we would not release, in full or in part, the valuation allowance against our U.S. gross deferred tax assets. The provision for income taxes differed from the amount of expected income tax expense determined by applying the applicable U.S. statutory federal income tax rate to pre-tax loss as follows (in thousands, except percentages):
Year Ended December 31,
2017
2016
U.S. Federal tax benefit at statutory rates
$
(3,130
)
34.0
%
$
(310
)
34.0
%
Impact of:
Tax credits
(376
)
4.1
%
(170
)
18.6
%
State income tax
(1
)
0.0
%
25
(2.7
)%
International operations
168
(1.8
)%
183
(20.1
)%
Stock-based compensation
(130
)
1.4
%
(23
)
2.6
%
Valuation allowance
(5,688
)
61.8
%
311
(34.2
)%
Expiration of state net operating loss carryforwards
-
(—
)%
77
(8.5
)%
Impact of tax reform
8,929
(97.0
)%
Other, net
79
(0.9
)%
48
(5.4
)%
Tax expense (benefit) and effective tax rate
$
(149
)
1.6
%
$
141
(15.7
)% At December 31, 2017, we had approximately $61.6 million of federal and $4.4 million of state net operating loss carryforwards, which have begun to expire, including approximately $1.2 million of state losses which will expire in 2026. Of the federal net operating loss carryforwards, approximately $36.3 million will expire in 2022 and 2023. We also have approximately $3.0 million of tax credit carryforwards, which begin to expire in 2018. Use of these carryforwards may subject us to an annual limitation due to Section 382 of the U.S. Internal Revenue Code that restricts the ability of a corporation that undergoes an ownership change to use its carryforwards. Under the applicable tax rules, an ownership change occurs if holders of more than five percent of an issuer’s outstanding common stock, collectively, increase their ownership percentage by more than 50 percentage points over a rolling three-year period. We have performed analyses of possible ownership changes in the past, which included consideration of third-party studies, and do not believe that an ownership change of more than 50 percentage points has occurred. We have evaluated all the material income tax positions taken on our income tax filings to various tax authorities, and we determined that we did not have unrealized tax benefits related to uncertain tax positions recorded at December 31, 2017 or 2016. Because of net operating loss and tax credit carryforwards, substantially all of our tax years remain open and subject to examination. </t>
  </si>
  <si>
    <t>Commitments and Contingencies</t>
  </si>
  <si>
    <t>Commitments And Contingencies Disclosure [Abstract]</t>
  </si>
  <si>
    <t xml:space="preserve">9.
Commitments and Contingencies Contractual commitments Our commitments include obligations under operating leases, which expire through 2020. We have lease commitments for office space in Bellevue, Washington; Taipei, Taiwan; Trowbridge, UK; and Tokyo, Japan. We also lease office space on a month-to-month basis in Akron, Ohio, and on an annual basis in Boston, Massachusetts. Rent expense was approximately $1.0 million in each of 2017 and 2016. We had $250,000 pledged as collateral for a bank letter of credit under the terms of our headquarters facility lease. The pledged cash supporting the outstanding letter of credit was recorded as restricted cash equivalents. In September 2016, this letter of credit agreement was replaced by a letter of credit secured by our credit agreement and the corresponding restricted cash equivalents were returned to us. Operating lease commitments are as follows (in thousands):
2018
$
1,173
2019
1,038
2020
437
Total
$
2,648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Shareholders' Equity</t>
  </si>
  <si>
    <t>Disclosure Of Compensation Related Costs Sharebased Payments [Abstract]</t>
  </si>
  <si>
    <t>10.
Shareholders’ Equity Equity compensation plans We have a stock plan (the “Stock Plan”) and an inducement stock plan for newly hired employees (the “Inducement Plan”) (collectively the “Plans”). Under the Plans, stock options may be granted with a fixed exercise price that is equivalent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estricted and unrestricted stock awards, and RSUs.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Year Ended December 31,
2017
2016
Dividend yield
0
%
0
%
Expected life
6.5 years
6.5 years
Expected volatility
52
%
55
%
Risk-free interest rate
1.7
%
1.1
% The impact on our results of operations from stock-based compensation expense was as follows (in thousands, except per share amounts):
Year Ended December 31,
2017
2016
Cost of revenue— professional engineering service
$
107
$
220
Selling, general and administrative
1,414
868
Research and development
236
159
Total stock-based compensation expense
$
1,757
$
1,247
Per basic share
$
0.14
$
0.10
Per diluted share
$
0.14
$
0.10
Stock option activity The following table summarizes stock option activity:
Weighted Average
Remaining
Weighted Average
Contractual Life
Aggregate
Number of Shares
Exercise Price
(in years)
Intrinsic Value
Balance at December 31, 2015
1,778,697
$
4.43
7.83
Granted
903,248
$
5.24
Exercised
(371,845
)
$
3.17
Forfeited
(396,161
)
$
5.32
Expired
(67,171
)
$
5.91
Balance at December 31, 2016
1,846,768
$
4.84
8.19
Granted
248,100
$
5.18
Exercised
(54,692
)
$
3.66
Forfeited
(91,411
)
$
5.31
Expired
(36,604
)
$
5.83
Balance at December 31, 2017
1,912,161
$
4.88
7.61
$
781,735
Vested and expected to vest at December 31, 2017
1,792,667
$
4.85
7.52
$
781,025
Exercisable at December 31, 2017
1,065,767
$
4.48
6.63
$
775,767
At December 31, 2017, total compensation cost related to stock options granted but not yet recognized was approximately $1,016,877, net of estimated forfeitures. This cost will be amortized on the straight-line method over a weighted-average period of approximately 1.50 years. The following table summarizes certain additional information about stock options:
Year Ended December 31,
2017
2016
Weighted average grant-date fair value for options granted during the year
$
2.62
$
2.63
Vested options in-the-money
603,925
605,017
Aggregate intrinsic value of options exercised during the year
$
104,512
$
773,327
The aggregate intrinsic value represents the difference between the exercise price of the underlying options and the quoted price of our common stock for the number of options that were exercised during the periods indicated. We issue new shares of common stock upon exercise of stock options. Restricted stock unit activity The following table summarizes RSU activity :
Number of
Weighted Average
Shares
Award Price
Unvested at December 31, 2015
104,463
$
5.97
Granted
107,370
$
5.41
Vested
(76,258
)
$
5.81
Forfeited
(15,969
)
$
5.77
Unvested at December 31, 2016
119,606
$
5.60
Granted
79,819
$
4.98
Vested
(82,457
)
$
5.39
Forfeited
—
$
—
Unvested at December 31, 2017
116,968
$
5.33
Expected to vest after December 31, 2017
102,796
$
5.33
At December 31, 2017, total compensation cost related to RSUs granted but not recognized was approximately $237,386, net of estimated forfeitures. This cost will be amortized on the straight-line method over a weighted-average period of approximately 1.12 years. Common stock reserved for future issuance The following table summarizes our shares of common stock reserved for future issuance under the Plans as of December 31, 2017:
Stock options outstanding
1,912,161
Restricted stock units outstanding
116,968
Stock options available for future grant
1,189,256
Common stock reserved for future issuance
3,218,385</t>
  </si>
  <si>
    <t>Employee Benefit Plan</t>
  </si>
  <si>
    <t>Compensation And Retirement Disclosure [Abstract]</t>
  </si>
  <si>
    <t>11.
Employee Benefit Plan We have a Profit Sharing and Deferred Compensation Plan, The BSQUARE Corporation 401(k) Plan and Trust (the “Profit Sharing Plan”) under Section 401(k) of the Internal Revenue Code of 1986, as amended. Substantially all full-time employees are eligible to participate in the Profit Sharing Plan. We typically elect to match the participants’ contributions to the Profit Sharing Plan up to a certain amount subject to vesting. Participants will receive their share of the value of their investments, and any applicable vested match, upon retirement or termination. We made matching contributions of $410,000 and $321,000 in 2017 and 2016, respectively.</t>
  </si>
  <si>
    <t>Significant Concentrations</t>
  </si>
  <si>
    <t>Risks And Uncertainties [Abstract]</t>
  </si>
  <si>
    <t>12.
Significant Concentrations Significant customer Honeywell International, Inc. and affiliated entities (“Honeywell”) had revenue and accounts receivable as follows (in thousands, except percentages):
Year Ended December 31,
2017
2016
Honeywell revenue
$
12,278
$
13,696
As a percentage of total revenue
15
%
14
%
December 31,
2017
2016
Honeywell accounts receivable
$
8,659
$
7,075
As a percentage of total accounts receivable
48
%
33
% No other customer accounted for 10% or more of total revenue in 2017 or 2016 or 10% or more of total accounts receivable at December 31, 2017 or 2016. Significant supplier We have ODAs with Microsoft which enable us to sell Microsoft Windows Embedded operating systems on a non-exclusive basis to our customers in the United States, Canada, Argentina, Brazil, Chile, Columbia, Mexico, Peru, Puerto Rico, the Caribbean (excluding Cuba), the European Union, the European Free Trade Association, Turkey and Africa, which expire on June 30, 2018. We also have ODAs with Microsoft which allow us to sell Microsoft Windows Mobile operating systems in the Americas (excluding Cuba), Japan, Taiwan, Europe, the Middle East, and Africa, which also expire on June 30, 2018. Software sales under these agreements constitute a significant portion of our software revenue and total revenue. These agreements are typically renewed bi-annually,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we allocate 30% of rebates to reduce cost of sales, with the remaining 70% to offset qualified marketing expenses in the period the expenditures are incurred. Under this rebate program, we recorded rebate credits as follows (in thousands):
Year Ended December 31,
2017
2016
Reductions to cost of revenue
$
499
$
345
Reductions to marketing expense
$
658
$
1,085
There was a balance of approximately $411,000 in outstanding rebate credits for which we qualified as of December 31, 2017. If qualified program expenditures are made, these will be accounted for as reductions in marketing expense in the period in which such expenditures are made. Microsoft implemented significant pricing changes for its embedded products effective January 1, 2016, including ending its design registration pricing discounts, terminating its OVRP and changing the aggregate volume price structure and product royalties for existing embedded Windows products. In December 2015, Microsoft granted extensions for certain of the OVRPs through December 31, 2016, at which time the program ended.</t>
  </si>
  <si>
    <t>Credit Agreement</t>
  </si>
  <si>
    <t>Debt Disclosure [Abstract]</t>
  </si>
  <si>
    <t>13.
Credit Agreement Line of credit In September 2015, we entered into a two-year unsecured line of credit agreement (the “Credit Agreement”) with JPMorgan Chase Bank, N.A. (the “Bank”) in the principal amount of up to $12.0 million. In September 2016, the Credit Agreement was modified to extend the final due date an additional year to September 22, 2018. At our election, advances under the Credit Agreement shall bear interest at either (1) a rate per annum equal to 1.5% below the bank’s applicable prime rate or (2) 1.5% above the Bank’s applicable LIBOR rate, in each case as defined in the Credit Agreement. The Credit Agreement contains customary affirmative and negative covenants, including compliance with financial ratios and metrics, as well as limitations on our ability to pay distributions or dividends while there is an ongoing event of default or to the extent such distribution causes an event of default. We are required to maintain certain minimum interest coverage ratios, liquidity levels and asset coverage ratios as defined in the Credit Agreement. We were in compliance with all such covenants as of December 31, 2017. At December 31, 2017, the required interest coverage ratio would not permit us to borrow under the Credit Agreement. There were no amounts outstanding under the Credit Agreement as of December 31, 2017 or 2016. In September 2016, we entered into a letter of credit agreement for $250,000 secured by the Credit Agreement in connection with the lease of our corporate headquarters. Accordingly, the maximum principal amount available if we were eligible to borrow under the Credit Agreement has been reduced to $11.75 million.</t>
  </si>
  <si>
    <t>Restructuring</t>
  </si>
  <si>
    <t>Restructuring And Related Activities [Abstract]</t>
  </si>
  <si>
    <t>14.
Restructuring During the third quarter of 2016, our board of directors approved a restructuring plan that included a workforce reduction in our professional engineering service group. The workforce reduction impacted 33 personnel, comprised of both employees and consultants and representing approximately 17% of our pre-reduction headcount, and was intended to reduce expenses and to better align our organizational structure with our increasing strategic focus on our DataV software and service. We incurred the following restructuring charges in 2016, which represented one-time cash employee termination benefit (mostly related to severance and accrued paid-time-of) and were included in the results of operations as follows (in thousands):
Year Ended December 31,
2016
Cost of revenue
$
968
Selling, general and administrative
17
Total
$
985
The staff reductions were completed, and related amounts were fully paid out, in the fourth quarter of 2016.</t>
  </si>
  <si>
    <t>Information about Operating Segments and Geographic Areas</t>
  </si>
  <si>
    <t>Segment Reporting [Abstract]</t>
  </si>
  <si>
    <t>15.
Information about Operating Segments and Geographic Area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hree major product lines—third-party software, proprietary software and professional engineering service--each of which we consider to be operating and reportable segments. We do not allocate costs other than direct cost of goods sold to the segments or produce segment income statements. We do not produce asset information by reportable segment and it is not presented here. The following table sets forth profit and loss information about our segments (in thousands):
Year Ended December 31,
2017
2016
Third-party software:
Revenue
$
65,755
$
80,231
Cost of revenue
55,161
67,853
Gross profit
10,594
12,378
Proprietary software:
Revenue
4,646
1,939
Cost of revenue
163
329
Gross profit
4,483
1,610
Professional Engineering Service:
Revenue
10,410
15,271
Cost of revenue
7,365
13,439
Gross profit
3,045
1,832
Total gross profit
18,122
15,820
Operating expenses
27,543
16,978
Other income, net
214
247
Income tax benefit (expense)
149
(141
)
Net loss
$
(9,058
)
$
(1,052
) Revenue by geography is based on the sales region of the customer. The following tables set forth revenue and long-lived assets by geographic area (in thousands):
Year Ended December 31,
2017
2016
Total revenue:
North America
$
76,062
$
92,299
Asia
1,644
2,024
Europe
3,105
3,118
Total revenue
$
80,811
$
97,441
December 31,
2017
2016
Long-lived assets:
North America
$
991
$
1,025
Asia
76
90
Europe
4,114
4,236
Total long-lived assets
$
5,181
$
5,351</t>
  </si>
  <si>
    <t>Quarterly Financial Information (Unaudited)</t>
  </si>
  <si>
    <t>Quarterly Financial Information Disclosure [Abstract]</t>
  </si>
  <si>
    <t>16.
Quarterly Financial Information (Unaudited)
Condensed Consolidated Statements of Operations
2017
Q1
Q2
Q3
Q4
(in thousands, except per share data)
Revenue
$
22,841
$
18,848
$
19,653
$
19,469
Gross profit
$
6,253
$
3,873
$
4,380
$
3,616
Income (loss) from operations
$
41
$
(2,619
)
$
(2,546
)
$
(4,297
)
Net income (loss)
$
202
$
(2,560
)
$
(2,468
)
$
(4,232
)
Basic income (loss) per share
$
0.02
$
(0.20
)
$
(0.20
)
$
(0.33
)
Diluted income (loss) per share
$
0.02
$
(0.20
)
$
(0.20
)
$
(0.33
)
Shares used in per share calculations:
Basic
12,550
12,577
12,607
12,640
Diluted
12,848
12,577
12,607
12,640
2016
Q1
Q2
Q3
Q4
(in thousands, except per share data)
Revenue
$
25,439
$
22,738
$
22,467
$
26,797
Gross profit
$
4,296
$
3,893
$
3,677
$
3,954
Income (loss) from operations
$
649
$
(85
)
$
(415
)
$
(1,307
)
Net income (loss)
$
500
$
(185
)
$
(106
)
$
(1,261
)
Basic income (loss) per share
$
0.04
$
(0.02
)
$
(0.01
)
$
(0.10
)
Diluted income (loss) per share
$
0.04
$
(0.02
)
$
(0.01
)
$
(0.10
)
Shares used in per share calculations:
Basic
12,102
12,152
12,310
12,473
Diluted
12,531
12,152
12,310
12,473
Condensed Consolidated Balance Sheets
2017
March 31
June 30
September 30
December 31
(in thousands)
Cash, cash equivalents and short-term investments
$
30,984
$
27,296
$
26,758
$
24,754
Total current assets
$
49,092
$
47,077
$
45,021
$
44,253
Total assets
$
54,403
$
52,395
$
50,247
$
49,434
Total current liabilities
$
14,310
$
14,445
$
14,351
$
17,427
Total shareholders' equity
$
39,206
$
37,099
$
35,238
$
31,430
2016
March 31
June 30
September 30
December 31
(in thousands)
Cash, cash equivalents and short-term investments
$
27,626
$
26,898
$
31,577
$
33,200
Total current assets
$
49,683
$
47,059
$
51,844
$
55,657
Total assets
$
55,389
$
52,680
$
57,355
$
61,008
Total current liabilities
$
16,322
$
13,407
$
15,502
$
20,221
Total shareholders' equity
$
37,873
$
38,166
$
38,790
$
38,112</t>
  </si>
  <si>
    <t>Description of Business and Accounting Policies (Policies)</t>
  </si>
  <si>
    <t>Description of business</t>
  </si>
  <si>
    <t xml:space="preserve">Description of business BSQUARE Corporation (“BSQUARE”) was incorporated in Washington State in July 1994. Since our inception, our business has largely been focused on providing software solutions (historically,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eginning in early 2014, we initiated development efforts focused on new proprietary software products addressing the Industrial Internet of Things (“IIoT”) market, by interconnecting of uniquely identifiable devices, extracting data from those devices and applying advanced analytics and machine learning to the data in order to derive meaningful and actionable insights. While IIoT is a relatively new market, we believe the work we have engaged in since our inception—namely adding intelligence and connectivity to discrete standalone devices and systems—embodies much of what is central to the core functionality of IIoT. These software development efforts have driven a new business initiative for BSQUARE, which we refer to as DataV™. Our DataV solution includes software products, applications and services that are designed to turn raw IIoT device data into meaningful and actionable data for our customers. </t>
  </si>
  <si>
    <t>Basis of consolidation</t>
  </si>
  <si>
    <t xml:space="preserve">Basis of consolidation The consolidated financial statements include the accounts of BSQUARE and our wholly owned subsidiaries. All intercompany balances and transactions have been eliminated. </t>
  </si>
  <si>
    <t>Recently adopted accounting standards</t>
  </si>
  <si>
    <t>Recently adopted accounting standards In March 2016, the Financial Accounting Standards Board (“FASB”) amended the existing accounting standards for stock-based compensation by issuing Accounting Standards Update (“ASU”) 2016-09 “Compensation-Stock Compensation (Topic 718): Improvements to Employee Share-Based Payment Accounting” (“ASU 2016-09”). The changes in the new standard eliminated the requirements that excess tax benefits be recognized in additional paid-in capital and tax deficiencies be recognized either in the income tax provision or in additional paid-in capital, in addition to changing the accounting for forfeitures and presentation changes for cash flows. We adopted the amendments in the first quarter of 2017. ASU 2016-09 requires that certain amendments be applied using a modified retrospective transition method by means of a cumulative effect adjustment to retained earnings as of the beginning of 2017. We made an entity-wide accounting policy election to recognize share-based award forfeitures as they occur rather than at vest date, which did not have a material impact on our consolidated financial statements. There was no change to retained earnings with respect to unrecognized excess tax benefits as this was not applicable to us. We have elected to present any excess tax benefits for share-based payments in operating activities rather than in financing activities on the cash flow statement on a prospective transition method, and no prior periods have been adjusted.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effective for annual and interim reporting periods beginning after December 15, 2016. We elected to early adopt Topic 606, effective January 1, 2017, using the modified retrospective transition method. As a result of this adoption, we recognized a cumulative effect adjustment to retained earnings at the beginning of 2017. The comparative information has not been restated and continues to be reported under the accounting standards in effect for the period presented. See further discussion in Note 2 “Revenue Recognition.”</t>
  </si>
  <si>
    <t>Use of estimates</t>
  </si>
  <si>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t>
  </si>
  <si>
    <t>Income (loss) per share</t>
  </si>
  <si>
    <t xml:space="preserve">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17
2016
Weighted average common shares outstanding, basic
12,594
12,260
Dilutive potential common shares
—
—
Weighted average common shares outstanding, diluted
12,594
12,260
Common stock equivalent shares of approximately 1,227,000 and 691,000 were excluded from the computation of diluted per share amounts for the years ended December 31, 2017 and 2016, respectively, because their effect was anti-dilutive. </t>
  </si>
  <si>
    <t>Cash, cash equivalents and investments</t>
  </si>
  <si>
    <t xml:space="preserve">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t>
  </si>
  <si>
    <t>Restricted cash</t>
  </si>
  <si>
    <t>Restricted cash We had a restricted cash equivalents balance for funds held at a financial institution as security for an outstanding letter of credit related to our corporate headquarters lease obligation. The full balance of restricted cash equivalents was released in September 2016 when we entered into a new letter of credit agreement secured by our credit agreement with JPMorgan Chase Bank, N.A.</t>
  </si>
  <si>
    <t>Financial instruments and concentrations of risk</t>
  </si>
  <si>
    <t xml:space="preserve">Financial instruments and concentrations of risk Financial instruments that potentially subject us to concentrations of credit risk consist principally of cash, cash equivalents, short-term investments, and accounts receivable. </t>
  </si>
  <si>
    <t>Allowance for doubtful accounts</t>
  </si>
  <si>
    <t xml:space="preserve">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t>
  </si>
  <si>
    <t>Equipment, furniture and leasehold improvements</t>
  </si>
  <si>
    <t xml:space="preserve">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 costs as incurred. When assets are retired or otherwise disposed of, gains or losses are included in the consolidated statements of operations.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t>
  </si>
  <si>
    <t>Intangible assets</t>
  </si>
  <si>
    <t xml:space="preserve">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t>
  </si>
  <si>
    <t xml:space="preserve">Goodwill We evaluate goodwill for impairment in the fourth quarter annually or more frequently when an event occurs or circumstances change that indicate that the carrying value may not be recoverable. We test goodwill for impairment by performing a qualitative assessment to determine whether the fair value of the reporting unit is more likely than not less than the carrying amount. If we determine that the fair value of the reporting unit is more likely greater than its carrying amount, we do not conduct further impairment testing. If we determine that the fair value of the reporting unit is not more likely greater than the carrying amount, we perform a quantitative two-step impairment test. The first step compares the fair value of the reporting unit with its carrying amount, including goodwill. If the carrying amount exceeds fair value, we then perform the second step of the impairment test to measure the amount of any impairment loss. </t>
  </si>
  <si>
    <t xml:space="preserve">Third-party software fees payable We record all fees payable and accrued liabilities related to the sale of third-party software, such as Microsoft Windows Embedded and Windows Mobile operating systems, as third-party software fees payable. </t>
  </si>
  <si>
    <t>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Amortization of costs incurred after this point would be included in cost of revenue over the estimated life of the products. As of December 31, 2017 and 2016, we had not recorded any such capitalized costs.</t>
  </si>
  <si>
    <t>Advertising costs</t>
  </si>
  <si>
    <t xml:space="preserve">Advertising costs All costs of advertising, including cooperative marketing arrangements, are expensed as incurred. Advertising expense was $388,000 and $45,000 in 2017 and 2016, respectively. </t>
  </si>
  <si>
    <t xml:space="preserve">Stock-based compensation The estimated fair value of stock-based awards is recognized as compensation expense over the requisite service period, net of estimated forfeitures. We estimate forfeitures of stock-based awards based on historical experience and expected future activity. The fair value of RSUs is determined based on the number of shares granted and the quoted price of our common stock on the date of grant. The fair value of stock option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
  </si>
  <si>
    <t>Comprehensive ;loss</t>
  </si>
  <si>
    <t>Comprehensive loss Comprehensive loss refers to net loss and other revenue, expenses, gains and losses that, under generally accepted accounting principles, are recorded as an element of shareholders’ equity but are excluded from the calculation of net loss.</t>
  </si>
  <si>
    <t>Income taxes</t>
  </si>
  <si>
    <t xml:space="preserve">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7, we determined that we would not release, in full or in part, the valuation allowance against our U.S. gross deferred tax assets. 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 </t>
  </si>
  <si>
    <t>Foreign currency</t>
  </si>
  <si>
    <t xml:space="preserve">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significant for any of the periods presented. </t>
  </si>
  <si>
    <t>Revenue recognition</t>
  </si>
  <si>
    <t>Revenue recognition The following is a description of principal activities from which we generate revenue. Revenue is recognized when control of the promised goods or services is transferred to our customers, in an amount that reflects the consideration that we expect to receive in exchange for those goods or services. We generate all of our revenue from contracts with customers. Third-party software We sell third-party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Topic 606, we will continue to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transfers to the customer in order to determine the timing of revenue recognition. In contracts that include customer acceptance, we recognize revenue when we have delivered the software and received customer acceptance. We recognize revenue from support and maintenance performance obligations over the service delivery period. We recognize revenue from royalties in the period of usage. Our non-DataV software products generally do not include customization or modification services and are sold in the form of term licenses. These software licenses represent only one distinct performance obligation. Revenue is recognized when the software is delivered to the customer. There are two items involving revenue recognition on DataV software contracts that require us to make more difficult and subjective judgments: the determination of which performance obligations are distinct within the context of the overall contract and the estimated standalone selling price of each performance obligation. In instances where our DataV contracts include significant customization or modification services, the customization and modification services are generally combined with the software license and recorded as one distinct performance obligation. We estimate the standalone selling price of each performance obligation based on either a cost-plus-margin approach or an adjusted market assessment approach. In instances where we have observable selling prices for professional services and support and maintenance, we may apply the residual approach to estimate the standalone selling price of software licenses. Professional engineering services We enter into contracts for professional engineering services that include DataV software pilot services, software implementation and customization. We have certain legacy contracts to deliver other engineering services to customers that we will continue to serve as long as they are profitable; some of our legacy services customers may become DataV customers. To date, the majority of our DataV services contracts are fixed fee pilot programs. We identify each performance obligation in our professional engineering services contracts at contract inception. The contracts generally include project deliverables specified by each customer; for DataV services contracts, the goal of the contract is to assess customer data and demonstrate how DataV applications solve the customer’s business use case, with success resulting in a DataV software license. The performance obligations for both DataV and other service contracts are generally combined into one deliverable. The contract pricing is either at stated billing rates per service hour and material costs or at a fixed amount. Services provided under the majority of our legacy non-DataV professional engineering contracts generally result in the transfer of control of the applicable deliverable over time. For most legacy service contracts, we recognize revenue on service contracts based on time and materials as we have the right to invoice. We recognize revenue on fixed fee contracts on the proportion of labor hours expended (under ASC 606, the ‘input method’) to the total hours expected to complete the contract performance obligation. Certain professional engineering contracts include substantive customer acceptance provisions, in which case we recognize revenue upon customer acceptance. For most DataV pilot service contracts we recognize revenue upon completion of the pilot. For contracts that require the input method for revenue recognition,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incur a loss, an adjusted cost-based input method is used for revenue recognition. Equal amounts of revenue and cost are recognized during the contract period, and profit is recognized when the project is completed and accepted.</t>
  </si>
  <si>
    <t>Recently issued accounting pronouncements</t>
  </si>
  <si>
    <t>Recently issued accounting pronouncements In February 2016, the FASB issued ASU No. 2016-02, “Leases,”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are currently evaluating the impact this ASU may have on our consolidated financial statements and related disclosures. In January 2017, the FASB issued ASU No. 2017-04, “Intangibles – Goodwill and Other (Topic 350): Simplifying the Test for Goodwill Impairment,” simplifying how an entity is required to test goodwill for impairment by eliminating step two from the goodwill impairment test described above. ASU 2017-04 is effective for fiscal years and interim periods within those years beginning after December 15, 2019, with early adoption permitted on testing dates after January 1, 2017. We are currently evaluating the impact this ASU may have on our consolidated financial statements and related disclosures.</t>
  </si>
  <si>
    <t>Description of Business and Accounting Policies (Tables)</t>
  </si>
  <si>
    <t>Reconciliation of Number of Shares Used in Calculation of Basic and Diluted Per Share Amounts</t>
  </si>
  <si>
    <t>The following table presents a reconciliation of the number of shares used in the calculation of basic and diluted per share amounts (in thousands):
Year Ended December 31,
2017
2016
Weighted average common shares outstanding, basic
12,594
12,260
Dilutive potential common shares
—
—
Weighted average common shares outstanding, diluted
12,594
12,260</t>
  </si>
  <si>
    <t>Revenue Recognition(Tables)</t>
  </si>
  <si>
    <t>Disaggregated Revenue</t>
  </si>
  <si>
    <t>The following table provides information about disaggregated revenue by primary geographical market, major product line and timing of revenue recognition, and includes a reconciliation of the disaggregated revenue with reportable segments (in thousands):
Year Ended December 31, 2017
Third-Party Software
Proprietary Software
Total Software
Professional Engineering Service
Total
Primary geographical markets:
North America
$
63,430
$
3,950
$
67,380
$
8,682
$
76,062
Europe
1,914
-
1,914
1,191
3,105
Asia
411
696
1,107
537
1,644
Total
$
65,755
$
4,646
$
70,401
$
10,410
$
80,811
Major products/services lines:
Third-party software
$
65,755
$
-
$
65,755
$
-
$
65,755
Proprietary software
-
4,646
4,646
-
4,646
Professional engineering services
-
-
-
10,410
10,410
Total
$
65,755
$
4,646
$
70,401
$
10,410
$
80,811
Timing of revenue recognition:
Transferred at a point in time
$
65,608
$
3,696
$
69,304
$
861
$
70,165
Transferred over time
147
950
1,097
9,549
10,646
Total
$
65,755
$
4,646
$
70,401
$
10,410
$
80,811</t>
  </si>
  <si>
    <t>Schedule of Contract Balances and Changes in Contract Balances</t>
  </si>
  <si>
    <t>The following table provides information about receivables, contract assets and contract liabilities from contracts with customers (in thousands):
December 31, 2017
Receivables
$
18,014
Short-term contract assets
937
Long-term contract assets
30
Short-term contract liabilities (deferred revenue)
3,219
Long-term contract liabilities (deferred revenue)
61
Significant changes in contract assets and liabilities balances were as follows (in thousands):
December 31, 2017
Contract Assets
Contract Liabilities (1)
Revenue recognized that was included in the contract liability at beginning of the period
$
-
$
3,068
Transferred to receivables from contract assets recognized at beginning of the period
$
780
$
-
(1) Comprised of deferred revenue</t>
  </si>
  <si>
    <t>Estimated Revenue Expected to be Recognized in Future Related to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are unexercised as of December 31, 2017.
2018
2019
2020
2021
Third-party software
$
110
$
36
$
-
$
-
Proprietary software
2,655
1,133
820
114
Professional engineering services
760
-
-
-</t>
  </si>
  <si>
    <t>Summary of Impact of Adoption of Accounting Standards</t>
  </si>
  <si>
    <t>In accordance with Topic 606, the disclosure of the impact of adoption to our consolidated statements of operations was as follows (in thousands, except per share amounts):
Year Ended December 31, 2017
As reported
Balances without adoption of Topic 606
Effect of change - higher (lower)
Revenue:
Third-party software
$
65,755
$
65,755
$
—
Proprietary software
4,646
2,964
1,682
Professional engineering service
10,410
10,198
212
Total revenue
80,811
78,917
1,894
Cost of revenue:
Third-party software
55,161
55,161
—
Proprietary software
163
163
—
Professional engineering service
7,365
7,277
88
Total cost of revenue
62,689
62,601
88
Gross profit
18,122
16,316
1,806
Operating expenses:
Selling, general and administrative
20,982
20,909
73
Research and development
6,561
6,561
—
Total operating expenses
27,543
27,470
73
Loss from operations
(9,421
)
(11,154
)
1,733
Other income, net
214
214
—
Loss before income taxes
(9,207
)
(10,940
)
1,733
Income tax benefit
149
149
—
Net loss
$
(9,058
)
$
(10,791
)
$
1,733
Basic loss per share
$
(0.72
)
$
(0.86
)
$
0.14
Diluted loss per share
$
(0.72
)
$
(0.86
)
$
0.14
In accordance with Topic 606, the disclosure of the impact of adoption to our consolidated balance sheet was as follows (in thousands):
December 31, 2017
As reported
Balances without adoption of Topic 606
Effect of change - higher (lower)
Assets:
Contract assets
$
937
$
753
$
184
Other noncurrent assets
89
59
30
Liabilities:
Deferred revenue - current
3,219
4,243
(1,024
)
Deferred revenue - noncurrent
61
556
(495
)
Shareholders' Equity:
Accumulated deficit
(105,276
)
(107,009
)
1,733</t>
  </si>
  <si>
    <t>Cash and Investments (Tables)</t>
  </si>
  <si>
    <t>Cash, Cash Equivalents and Short-Term Investments</t>
  </si>
  <si>
    <t>Cash, cash equivalents and short-term investments consisted of the following (in thousands):
December 31,
2017
2016
Cash
$
6,340
$
11,016
Cash equivalents (see detail in Note 4)
6,519
3,296
Total cash and cash equivalents
12,859
14,312
Short-term investments (see detail in Note 4)
11,895
18,888
Total cash, cash equivalents, and short-term investments
$
24,754
$
33,200</t>
  </si>
  <si>
    <t>Fair Value Measurements (Tables)</t>
  </si>
  <si>
    <t>Assets and Liabilities Measured at Fair Value on Recurring Basis</t>
  </si>
  <si>
    <t>Assets and liabilities measured at fair value on a recurring basis were as follows (in thousands):
December 31, 2017
Quoted Prices in Active Markets for Identical Assets (Level 1)
Direct or Indirect Observable Inputs (Level 2)
Total
Assets
Cash equivalents:
Money market funds
$
2,274
$
-
$
2,274
Corporate commercial paper
-
3,245
3,245
Corporate debt
-
1,000
1,000
Total cash equivalents
2,274
4,245
6,519
Short-term investments:
Corporate commercial paper
-
5,480
5,480
Corporate debt
-
6,415
6,415
Total short-term investments
-
11,895
11,895
Total assets measured at fair value
$
2,274
$
16,140
$
18,414
December 31, 2016
Quoted Prices in Active Markets for Identical Assets (Level 1)
Direct or Indirect Observable Inputs (Level 2)
Total
Assets
Cash equivalents:
Money market funds
$
2,796
$
-
$
2,796
Corporate commercial paper
-
500
500
Corporate debt
-
-
-
Total cash equivalents
2,796
500
3,296
Short-term investments:
Corporate commercial paper
-
11,465
11,465
Corporate debt
-
7,423
7,423
Total short-term investments
-
18,888
18,888
Total assets measured at fair value
$
2,796
$
19,388
$
22,184</t>
  </si>
  <si>
    <t>Equipment, Furniture and Leasehold Improvements (Tables)</t>
  </si>
  <si>
    <t>Equipment, furniture, and leasehold improvements consisted of the following (in thousands):
December 31,
2017
2016
Computer equipment and software
$
1,819
$
2,929
Office furniture and equipment
321
357
Leasehold improvements
1,189
1,192
Total
3,329
4,478
Less: accumulated depreciation and amortization
(2,340
)
(3,389
)
Equipment, furniture and leasehold improvements, net
$
989
$
1,089</t>
  </si>
  <si>
    <t>Goodwill and Intangible Assets (Tables)</t>
  </si>
  <si>
    <t>Intangible Assets Relate to Customer Relationships</t>
  </si>
  <si>
    <t>Intangible assets relate to customer relationships that we acquired from TestQuest, Inc. in November 2008 and from the acquisition of BSQUARE EMEA, Ltd. in September 2011 and were as follows (in thousands):
Gross Carrying
Accumulated
Net Carrying
Amount
Amortization
Value
Customer relationships:
Balance as of December 31, 2017
$
1,275
$
(910
)
$
365
Balance as of December 31, 2016
$
1,275
$
(811
)
$
464</t>
  </si>
  <si>
    <t>Expected Amortization Expense for Future Period</t>
  </si>
  <si>
    <t>Amortization expense in future periods is expected to be as follows (in thousands):
2018
$
98
2019
98
2020
98
2021
71
Total
$
365</t>
  </si>
  <si>
    <t>Other Income and Loss (Tables)</t>
  </si>
  <si>
    <t>Components of Other Income and Loss</t>
  </si>
  <si>
    <t>Other income and loss consisted of the following (in thousands):
Year Ended December 31,
2017
2016
Interest income
$
238
$
137
Other income (loss)
(24
)
110
Total
$
214
$
247</t>
  </si>
  <si>
    <t>Income Taxes (Tables)</t>
  </si>
  <si>
    <t>Schedule of Pre-Tax Loss</t>
  </si>
  <si>
    <t xml:space="preserve">Pre-tax loss consisted of the following (in thousands):
Year Ended December 31,
2017
2016
U.S.
$
(8,885
)
$
(580
)
Foreign
(322
)
(331
)
Total
$
(9,207
)
$
(911
) </t>
  </si>
  <si>
    <t>Income Tax Benefit (Expense)</t>
  </si>
  <si>
    <t>Income tax benefit (expense) consisted of the following (in thousands):
Year Ended December 31,
2017
2016
Current taxes:
Federal
$
(79
)
$
(24
)
State and local
(1
)
38
Foreign
(42
)
41
Current taxes
(122
)
55
Deferred taxes:
Federal
-
-
State and local
-
-
Foreign
(27
)
86
Deferred taxes
(27
)
86
Total
$
(149
)
$
141</t>
  </si>
  <si>
    <t>Components of Net Deferred Tax Assets and Liabilities</t>
  </si>
  <si>
    <t xml:space="preserve">Net deferred tax assets and liabilities consisted of the following (in thousands):
December 31,
2017
2016
Depreciation and amortization
$
238
$
365
Accrued expenses and reserves
148
345
Deferred revenue
508
66
Net operating loss carryforwards
14,561
20,448
Research and development credit carryforwards
3,037
2,740
Stock-based compensation
940
840
Other
10
91
Gross deferred tax assets
19,442
24,895
Less: valuation allowance
(19,442
)
(24,911
)
Net deferred tax assets (liability)
$
-
$
(16
) </t>
  </si>
  <si>
    <t>Net Deferred Tax Assets and Liabilities</t>
  </si>
  <si>
    <t xml:space="preserve">Net deferred tax assets and liabilities were recorded as follows (in thousands):
December 31,
2017
2016
Deferred tax assets, non-current
$
-
$
7
Deferred tax liability, non-current
-
(23
)
Net deferred tax assets (liability)
$
-
$
(16
) </t>
  </si>
  <si>
    <t>Schedule of Provision for Income Taxes</t>
  </si>
  <si>
    <t xml:space="preserve">The provision for income taxes differed from the amount of expected income tax expense determined by applying the applicable U.S. statutory federal income tax rate to pre-tax loss as follows (in thousands, except percentages):
Year Ended December 31,
2017
2016
U.S. Federal tax benefit at statutory rates
$
(3,130
)
34.0
%
$
(310
)
34.0
%
Impact of:
Tax credits
(376
)
4.1
%
(170
)
18.6
%
State income tax
(1
)
0.0
%
25
(2.7
)%
International operations
168
(1.8
)%
183
(20.1
)%
Stock-based compensation
(130
)
1.4
%
(23
)
2.6
%
Valuation allowance
(5,688
)
61.8
%
311
(34.2
)%
Expiration of state net operating loss carryforwards
-
(—
)%
77
(8.5
)%
Impact of tax reform
8,929
(97.0
)%
Other, net
79
(0.9
)%
48
(5.4
)%
Tax expense (benefit) and effective tax rate
$
(149
)
1.6
%
$
141
(15.7
)% </t>
  </si>
  <si>
    <t>Commitments and Contingencies (Tables)</t>
  </si>
  <si>
    <t>Operating Lease Commitments</t>
  </si>
  <si>
    <t>Operating lease commitments are as follows (in thousands):
2018
$
1,173
2019
1,038
2020
437
Total
$
2,648</t>
  </si>
  <si>
    <t>Shareholders' Equity (Tables)</t>
  </si>
  <si>
    <t>Fair Values of Stock Option Grants Estimated with Weighted Average Assumptions</t>
  </si>
  <si>
    <t xml:space="preserve">The fair values of our stock option grants were estimated with the following weighted average assumptions:
Year Ended December 31,
2017
2016
Dividend yield
0
%
0
%
Expected life
6.5 years
6.5 years
Expected volatility
52
%
55
%
Risk-free interest rate
1.7
%
1.1
% </t>
  </si>
  <si>
    <t>Stock-Based Compensation Expense</t>
  </si>
  <si>
    <t>The impact on our results of operations from stock-based compensation expense was as follows (in thousands, except per share amounts):
Year Ended December 31,
2017
2016
Cost of revenue— professional engineering service
$
107
$
220
Selling, general and administrative
1,414
868
Research and development
236
159
Total stock-based compensation expense
$
1,757
$
1,247
Per basic share
$
0.14
$
0.10
Per diluted share
$
0.14
$
0.10</t>
  </si>
  <si>
    <t>Summary of Stock Option Activity</t>
  </si>
  <si>
    <t>The following table summarizes stock option activity:
Weighted Average
Remaining
Weighted Average
Contractual Life
Aggregate
Number of Shares
Exercise Price
(in years)
Intrinsic Value
Balance at December 31, 2015
1,778,697
$
4.43
7.83
Granted
903,248
$
5.24
Exercised
(371,845
)
$
3.17
Forfeited
(396,161
)
$
5.32
Expired
(67,171
)
$
5.91
Balance at December 31, 2016
1,846,768
$
4.84
8.19
Granted
248,100
$
5.18
Exercised
(54,692
)
$
3.66
Forfeited
(91,411
)
$
5.31
Expired
(36,604
)
$
5.83
Balance at December 31, 2017
1,912,161
$
4.88
7.61
$
781,735
Vested and expected to vest at December 31, 2017
1,792,667
$
4.85
7.52
$
781,025
Exercisable at December 31, 2017
1,065,767
$
4.48
6.63
$
775,767</t>
  </si>
  <si>
    <t>Summary of Certain Additional Information about Stock Options</t>
  </si>
  <si>
    <t>The following table summarizes certain additional information about stock options:
Year Ended December 31,
2017
2016
Weighted average grant-date fair value for options granted during the year
$
2.62
$
2.63
Vested options in-the-money
603,925
605,017
Aggregate intrinsic value of options exercised during the year
$
104,512
$
773,327</t>
  </si>
  <si>
    <t>Summary of Restricted Stock Unit Activity</t>
  </si>
  <si>
    <t>The following table summarizes RSU activity :
Number of
Weighted Average
Shares
Award Price
Unvested at December 31, 2015
104,463
$
5.97
Granted
107,370
$
5.41
Vested
(76,258
)
$
5.81
Forfeited
(15,969
)
$
5.77
Unvested at December 31, 2016
119,606
$
5.60
Granted
79,819
$
4.98
Vested
(82,457
)
$
5.39
Forfeited
—
$
—
Unvested at December 31, 2017
116,968
$
5.33
Expected to vest after December 31, 2017
102,796
$
5.33</t>
  </si>
  <si>
    <t>Summary of Shares of Common Stock Reserved for Future Issuance under Plans</t>
  </si>
  <si>
    <t>The following table summarizes our shares of common stock reserved for future issuance under the Plans as of December 31, 2017:
Stock options outstanding
1,912,161
Restricted stock units outstanding
116,968
Stock options available for future grant
1,189,256
Common stock reserved for future issuance
3,218,385</t>
  </si>
  <si>
    <t>Significant Concentrations (Tables)</t>
  </si>
  <si>
    <t>Summary of Revenue and Accounts Receivable</t>
  </si>
  <si>
    <t xml:space="preserve">Honeywell International, Inc. and affiliated entities (“Honeywell”) had revenue and accounts receivable as follows (in thousands, except percentages):
Year Ended December 31,
2017
2016
Honeywell revenue
$
12,278
$
13,696
As a percentage of total revenue
15
%
14
%
December 31,
2017
2016
Honeywell accounts receivable
$
8,659
$
7,075
As a percentage of total accounts receivable
48
%
33
% </t>
  </si>
  <si>
    <t>Summary of Rebate Program Recorded Under Rebate Credits</t>
  </si>
  <si>
    <t>Under this rebate program, we recorded rebate credits as follows (in thousands):
Year Ended December 31,
2017
2016
Reductions to cost of revenue
$
499
$
345
Reductions to marketing expense
$
658
$
1,085</t>
  </si>
  <si>
    <t>Restructuring (Tables)</t>
  </si>
  <si>
    <t>Schedule of Restructuring Charges Included in Operations</t>
  </si>
  <si>
    <t>We incurred the following restructuring charges in 2016, which represented one-time cash employee termination benefit (mostly related to severance and accrued paid-time-of) and were included in the results of operations as follows (in thousands):
Year Ended December 31,
2016
Cost of revenue
$
968
Selling, general and administrative
17
Total
$
985</t>
  </si>
  <si>
    <t>Information about Operating Segments and Geographic Areas (Tables)</t>
  </si>
  <si>
    <t>Profit and Loss Information of Segments</t>
  </si>
  <si>
    <t xml:space="preserve">The following table sets forth profit and loss information about our segments (in thousands):
Year Ended December 31,
2017
2016
Third-party software:
Revenue
$
65,755
$
80,231
Cost of revenue
55,161
67,853
Gross profit
10,594
12,378
Proprietary software:
Revenue
4,646
1,939
Cost of revenue
163
329
Gross profit
4,483
1,610
Professional Engineering Service:
Revenue
10,410
15,271
Cost of revenue
7,365
13,439
Gross profit
3,045
1,832
Total gross profit
18,122
15,820
Operating expenses
27,543
16,978
Other income, net
214
247
Income tax benefit (expense)
149
(141
)
Net loss
$
(9,058
)
$
(1,052
) </t>
  </si>
  <si>
    <t>Revenue and Long-Lived Assets by Geographic Area</t>
  </si>
  <si>
    <t>Revenue by geography is based on the sales region of the customer. The following tables set forth revenue and long-lived assets by geographic area (in thousands):
Year Ended December 31,
2017
2016
Total revenue:
North America
$
76,062
$
92,299
Asia
1,644
2,024
Europe
3,105
3,118
Total revenue
$
80,811
$
97,441
December 31,
2017
2016
Long-lived assets:
North America
$
991
$
1,025
Asia
76
90
Europe
4,114
4,236
Total long-lived assets
$
5,181
$
5,351</t>
  </si>
  <si>
    <t>Quarterly Financial Information (Unaudited) (Tables)</t>
  </si>
  <si>
    <t>Summary of Condensed Consolidated Statements of Operations</t>
  </si>
  <si>
    <t>Condensed Consolidated Statements of Operations
2017
Q1
Q2
Q3
Q4
(in thousands, except per share data)
Revenue
$
22,841
$
18,848
$
19,653
$
19,469
Gross profit
$
6,253
$
3,873
$
4,380
$
3,616
Income (loss) from operations
$
41
$
(2,619
)
$
(2,546
)
$
(4,297
)
Net income (loss)
$
202
$
(2,560
)
$
(2,468
)
$
(4,232
)
Basic income (loss) per share
$
0.02
$
(0.20
)
$
(0.20
)
$
(0.33
)
Diluted income (loss) per share
$
0.02
$
(0.20
)
$
(0.20
)
$
(0.33
)
Shares used in per share calculations:
Basic
12,550
12,577
12,607
12,640
Diluted
12,848
12,577
12,607
12,640
2016
Q1
Q2
Q3
Q4
(in thousands, except per share data)
Revenue
$
25,439
$
22,738
$
22,467
$
26,797
Gross profit
$
4,296
$
3,893
$
3,677
$
3,954
Income (loss) from operations
$
649
$
(85
)
$
(415
)
$
(1,307
)
Net income (loss)
$
500
$
(185
)
$
(106
)
$
(1,261
)
Basic income (loss) per share
$
0.04
$
(0.02
)
$
(0.01
)
$
(0.10
)
Diluted income (loss) per share
$
0.04
$
(0.02
)
$
(0.01
)
$
(0.10
)
Shares used in per share calculations:
Basic
12,102
12,152
12,310
12,473
Diluted
12,531
12,152
12,310
12,473</t>
  </si>
  <si>
    <t>Summary of Condensed Consolidated Balance Sheets</t>
  </si>
  <si>
    <t>Condensed Consolidated Balance Sheets
2017
March 31
June 30
September 30
December 31
(in thousands)
Cash, cash equivalents and short-term investments
$
30,984
$
27,296
$
26,758
$
24,754
Total current assets
$
49,092
$
47,077
$
45,021
$
44,253
Total assets
$
54,403
$
52,395
$
50,247
$
49,434
Total current liabilities
$
14,310
$
14,445
$
14,351
$
17,427
Total shareholders' equity
$
39,206
$
37,099
$
35,238
$
31,430
2016
March 31
June 30
September 30
December 31
(in thousands)
Cash, cash equivalents and short-term investments
$
27,626
$
26,898
$
31,577
$
33,200
Total current assets
$
49,683
$
47,059
$
51,844
$
55,657
Total assets
$
55,389
$
52,680
$
57,355
$
61,008
Total current liabilities
$
16,322
$
13,407
$
15,502
$
20,221
Total shareholders' equity
$
37,873
$
38,166
$
38,790
$
38,112</t>
  </si>
  <si>
    <t>Description of Business and Accounting Policies - Additional Information (Detail) - USD ($)</t>
  </si>
  <si>
    <t>Summary Of Business And Accounting Policies [Line Items]</t>
  </si>
  <si>
    <t>Entity incorporation date</t>
  </si>
  <si>
    <t>1994-07</t>
  </si>
  <si>
    <t>Common stock equivalent shares excluded from computation of diluted per share amounts</t>
  </si>
  <si>
    <t>Capitalized software development costs</t>
  </si>
  <si>
    <t>Advertising expense</t>
  </si>
  <si>
    <t>Office furniture and equipment [Member]</t>
  </si>
  <si>
    <t>Leasehold improvements estimated useful life</t>
  </si>
  <si>
    <t>3 years</t>
  </si>
  <si>
    <t>Minimum [Member]</t>
  </si>
  <si>
    <t>Intangible assets useful life range</t>
  </si>
  <si>
    <t>1 year</t>
  </si>
  <si>
    <t>Minimum [Member] | Leasehold improvements [Member]</t>
  </si>
  <si>
    <t>2 years</t>
  </si>
  <si>
    <t>Maximum [Member]</t>
  </si>
  <si>
    <t>10 years</t>
  </si>
  <si>
    <t>Maximum [Member] | Leasehold improvements [Member]</t>
  </si>
  <si>
    <t>Description of Business and Accounting Policies - Reconciliation of Number of Shares Used in Calculation of Basic and Diluted Per Share Amounts (Detail) - shares shares in Thousands</t>
  </si>
  <si>
    <t>3 Months Ended</t>
  </si>
  <si>
    <t>Sep. 30, 2017</t>
  </si>
  <si>
    <t>Mar. 31, 2017</t>
  </si>
  <si>
    <t>Sep. 30, 2016</t>
  </si>
  <si>
    <t>Jun. 30, 2016</t>
  </si>
  <si>
    <t>Mar. 31, 2016</t>
  </si>
  <si>
    <t>Earnings Per Share [Abstract]</t>
  </si>
  <si>
    <t>Weighted average common shares outstanding, basic</t>
  </si>
  <si>
    <t>Weighted average common shares outstanding, diluted</t>
  </si>
  <si>
    <t>Revenue Recognition - Additional Information (Detail) - USD ($)</t>
  </si>
  <si>
    <t>Jan. 01, 2017</t>
  </si>
  <si>
    <t>Summary Of Accounting Policies [Line Items]</t>
  </si>
  <si>
    <t>Revenue</t>
  </si>
  <si>
    <t>Topic 606 [Member]</t>
  </si>
  <si>
    <t>Cumulative-effect adjustment to retained earnings</t>
  </si>
  <si>
    <t>Asset impairment charges related to contract assets</t>
  </si>
  <si>
    <t>Capitalized contract acquisition costs</t>
  </si>
  <si>
    <t>Capitalized contract cost, amortization</t>
  </si>
  <si>
    <t>Impairment loss in relation to costs capitalized</t>
  </si>
  <si>
    <t>Topic 606 [Member] | Impact of changes in accounting policies, Effect of Change Higher/(Lower) [Member]</t>
  </si>
  <si>
    <t>Revenue Recognition - Disaggregated Revenue (Detail) $ in Thousands</t>
  </si>
  <si>
    <t>Dec. 31, 2017USD ($)</t>
  </si>
  <si>
    <t>Disaggregation Of Revenue [Line Items]</t>
  </si>
  <si>
    <t>Disaggregated revenue</t>
  </si>
  <si>
    <t>Software [Member]</t>
  </si>
  <si>
    <t>Software [Member] | Third Party Software [Member]</t>
  </si>
  <si>
    <t>Software [Member] | Proprietary Software [Member]</t>
  </si>
  <si>
    <t>Professional Engineering Service [Member]</t>
  </si>
  <si>
    <t>North America [Member]</t>
  </si>
  <si>
    <t>North America [Member] | Software [Member]</t>
  </si>
  <si>
    <t>North America [Member] | Software [Member] | Third Party Software [Member]</t>
  </si>
  <si>
    <t>North America [Member] | Software [Member] | Proprietary Software [Member]</t>
  </si>
  <si>
    <t>North America [Member] | Professional Engineering Service [Member]</t>
  </si>
  <si>
    <t>Europe [Member]</t>
  </si>
  <si>
    <t>Europe [Member] | Software [Member]</t>
  </si>
  <si>
    <t>Europe [Member] | Software [Member] | Third Party Software [Member]</t>
  </si>
  <si>
    <t>Europe [Member] | Professional Engineering Service [Member]</t>
  </si>
  <si>
    <t>Asia [Member]</t>
  </si>
  <si>
    <t>Asia [Member] | Software [Member]</t>
  </si>
  <si>
    <t>Asia [Member] | Software [Member] | Third Party Software [Member]</t>
  </si>
  <si>
    <t>Asia [Member] | Software [Member] | Proprietary Software [Member]</t>
  </si>
  <si>
    <t>Asia [Member] | Professional Engineering Service [Member]</t>
  </si>
  <si>
    <t>Transferred at a point in time [Member]</t>
  </si>
  <si>
    <t>Transferred at a point in time [Member] | Software [Member]</t>
  </si>
  <si>
    <t>Transferred at a point in time [Member] | Software [Member] | Third Party Software [Member]</t>
  </si>
  <si>
    <t>Transferred at a point in time [Member] | Software [Member] | Proprietary Software [Member]</t>
  </si>
  <si>
    <t>Transferred at a point in time [Member] | Professional Engineering Service [Member]</t>
  </si>
  <si>
    <t>Transferred over time [Member]</t>
  </si>
  <si>
    <t>Transferred over time [Member] | Software [Member]</t>
  </si>
  <si>
    <t>Transferred over time [Member] | Software [Member] | Third Party Software [Member]</t>
  </si>
  <si>
    <t>Transferred over time [Member] | Software [Member] | Proprietary Software [Member]</t>
  </si>
  <si>
    <t>Transferred over time [Member] | Professional Engineering Service [Member]</t>
  </si>
  <si>
    <t>Revenue Recognition - Schedule of Information about Receivables, Contract Assets and Contract Liabilities from Contracts with Customers (Detail) - USD ($) $ in Thousands</t>
  </si>
  <si>
    <t>Receivables</t>
  </si>
  <si>
    <t>Short-term contract assets</t>
  </si>
  <si>
    <t>Long-term contract assets</t>
  </si>
  <si>
    <t>Short-term contract liabilities (deferred revenue)</t>
  </si>
  <si>
    <t>Long-term contract liabilities (deferred revenue)</t>
  </si>
  <si>
    <t>Revenue Recognition - Schedule of Significant Changes in Contract Assets and Liabilities (Detail) $ in Thousands</t>
  </si>
  <si>
    <t>Changes in the Contract Assets</t>
  </si>
  <si>
    <t>Transferred to receivables from contract assets recognized at beginning of the period</t>
  </si>
  <si>
    <t>Changes in the Contract Liabilities</t>
  </si>
  <si>
    <t>Revenue recognized that was included in the contract liability at beginning of the period</t>
  </si>
  <si>
    <t>Revenue Recognition - Estimated Revenue Expected to be Recognized in Future Related to Performance Obligations (Detail) $ in Thousands</t>
  </si>
  <si>
    <t>Revenue Remaining Performance Obligation Expected Timing Of Satisfaction [Line Items]</t>
  </si>
  <si>
    <t>Estimated revenue, expected recognition period</t>
  </si>
  <si>
    <t>Software [Member] | 2018 | Third-Party Software [Member]</t>
  </si>
  <si>
    <t>Estimated revenue expected to be recognized in future</t>
  </si>
  <si>
    <t>Software [Member] | 2018 | Proprietary Software [Member]</t>
  </si>
  <si>
    <t>Software [Member] | 2019 | Third-Party Software [Member]</t>
  </si>
  <si>
    <t>Software [Member] | 2019 | Proprietary Software [Member]</t>
  </si>
  <si>
    <t>Software [Member] | 2020 | Proprietary Software [Member]</t>
  </si>
  <si>
    <t>Software [Member] | 2021 | Proprietary Software [Member]</t>
  </si>
  <si>
    <t>Professional Engineering Services [Member] | 2018</t>
  </si>
  <si>
    <t>Revenue Recognition - Summary of Impact of Adoption of Accounting Standards (Detail) - USD ($) $ / shares in Units, $ in Thousands</t>
  </si>
  <si>
    <t>Income tax benefit</t>
  </si>
  <si>
    <t>ASSETS</t>
  </si>
  <si>
    <t>Other noncurrent assets</t>
  </si>
  <si>
    <t>Liabilities:</t>
  </si>
  <si>
    <t>Deferred revenue - current</t>
  </si>
  <si>
    <t>Deferred revenue - noncurrent</t>
  </si>
  <si>
    <t>Shareholders' Equity:</t>
  </si>
  <si>
    <t>Topic 606 [Member] | Balances without adoption of Topic 606 [Member]</t>
  </si>
  <si>
    <t>Topic 606 [Member] | Effect of change - higher (lower) [Member]</t>
  </si>
  <si>
    <t>Topic 606 [Member] | Third Party Software [Member] | Balances without adoption of Topic 606 [Member]</t>
  </si>
  <si>
    <t>Topic 606 [Member] | Proprietary Software [Member] | Balances without adoption of Topic 606 [Member]</t>
  </si>
  <si>
    <t>Topic 606 [Member] | Proprietary Software [Member] | Effect of change - higher (lower) [Member]</t>
  </si>
  <si>
    <t>Cash and Investments - Cash, Cash Equivalents and Short-Term Investments (Detail) - USD ($) $ in Thousands</t>
  </si>
  <si>
    <t>Dec. 31, 2015</t>
  </si>
  <si>
    <t>Cash</t>
  </si>
  <si>
    <t>Cash equivalents</t>
  </si>
  <si>
    <t>Total cash and cash equivalents</t>
  </si>
  <si>
    <t>Total cash, cash equivalents, and short-term investments</t>
  </si>
  <si>
    <t>Fair Value Measurements - Assets and Liabilities Measured at Fair Value on Recurring Basis (Detail) - USD ($) $ in Thousands</t>
  </si>
  <si>
    <t>Short-term investments:</t>
  </si>
  <si>
    <t>Total short-term investments</t>
  </si>
  <si>
    <t>Recurring basis [Member]</t>
  </si>
  <si>
    <t>Cash equivalents:</t>
  </si>
  <si>
    <t>Total cash equivalents</t>
  </si>
  <si>
    <t>Total assets measured at fair value</t>
  </si>
  <si>
    <t>Recurring basis [Member] | Corporate commercial paper [Member]</t>
  </si>
  <si>
    <t>Recurring basis [Member] | Corporate debt [Member]</t>
  </si>
  <si>
    <t>Recurring basis [Member] | Money market funds [Member]</t>
  </si>
  <si>
    <t>Quoted Prices in Active Markets for Identical Assets (Level 1) [Member] | Recurring basis [Member]</t>
  </si>
  <si>
    <t>Quoted Prices in Active Markets for Identical Assets (Level 1) [Member] | Recurring basis [Member] | Money market funds [Member]</t>
  </si>
  <si>
    <t>Direct or Indirect Observable Inputs (Level 2) [Member] | Recurring basis [Member]</t>
  </si>
  <si>
    <t>Direct or Indirect Observable Inputs (Level 2) [Member] | Recurring basis [Member] | Corporate commercial paper [Member]</t>
  </si>
  <si>
    <t>Direct or Indirect Observable Inputs (Level 2) [Member] | Recurring basis [Member] | Corporate debt [Member]</t>
  </si>
  <si>
    <t>Equipment, Furniture and Leasehold Improvements - Equipment, Furniture and Leasehold Improvements (Detail) - USD ($) $ in Thousands</t>
  </si>
  <si>
    <t>Property, Plant and Equipment [Line Items]</t>
  </si>
  <si>
    <t>Less: accumulated depreciation and amortization</t>
  </si>
  <si>
    <t>Computer equipment and software [Member]</t>
  </si>
  <si>
    <t>Leasehold improvements [Member]</t>
  </si>
  <si>
    <t>Equipment, Furniture and Leasehold Improvements - Additional Information (Detail) - USD ($)</t>
  </si>
  <si>
    <t>Depreciation and amortization expense</t>
  </si>
  <si>
    <t>Goodwill and Intangible Assets - Additional Information (Detail) - USD ($)</t>
  </si>
  <si>
    <t>Change in carrying amount of goodwill</t>
  </si>
  <si>
    <t>Amortization expense</t>
  </si>
  <si>
    <t>Goodwill and Intangible Assets - Intangible Assets Relate to Customer Relationships (Detail) - USD ($) $ in Thousands</t>
  </si>
  <si>
    <t>Acquired Finite-Lived Intangible Assets [Line Items]</t>
  </si>
  <si>
    <t>Net Carrying Value</t>
  </si>
  <si>
    <t>Customer relationships [Member] | TestQuest, Inc and BSQUARE EMEA, Ltd [Member]</t>
  </si>
  <si>
    <t>Gross Carrying Amount</t>
  </si>
  <si>
    <t>Accumulated Amortization</t>
  </si>
  <si>
    <t>Goodwill and Intangible Assets - Expected Amortization Expense for Future Period (Detail) - USD ($) $ in Thousands</t>
  </si>
  <si>
    <t>Other Income and Loss - Components of Other Income and Loss (Detail) - USD ($) $ in Thousands</t>
  </si>
  <si>
    <t>Interest income</t>
  </si>
  <si>
    <t>Other income (loss)</t>
  </si>
  <si>
    <t>Income Taxes - Schedule of Pre-Tax Loss (Detail) - USD ($) $ in Thousands</t>
  </si>
  <si>
    <t>U.S.</t>
  </si>
  <si>
    <t>Foreign</t>
  </si>
  <si>
    <t>Income Taxes - Income Tax Benefit (Expense) (Detail) - USD ($) $ in Thousands</t>
  </si>
  <si>
    <t>Current taxes:</t>
  </si>
  <si>
    <t>Federal current taxes</t>
  </si>
  <si>
    <t>State and local current taxes</t>
  </si>
  <si>
    <t>Foreign current taxes</t>
  </si>
  <si>
    <t>Total current taxes</t>
  </si>
  <si>
    <t>Deferred taxes:</t>
  </si>
  <si>
    <t>Foreign deferred taxes</t>
  </si>
  <si>
    <t>Total deferred taxes</t>
  </si>
  <si>
    <t>Total Income tax expense (benefit)</t>
  </si>
  <si>
    <t>Income Taxes - Components of Net Deferred Tax Assets and Liabilities (Detail) - USD ($) $ in Thousands</t>
  </si>
  <si>
    <t>Net deferred income tax assets (liability):</t>
  </si>
  <si>
    <t>Accrued expenses and reserves</t>
  </si>
  <si>
    <t>Net operating loss carryforwards</t>
  </si>
  <si>
    <t>Research and development credit carryforwards</t>
  </si>
  <si>
    <t>Other</t>
  </si>
  <si>
    <t>Gross deferred tax assets</t>
  </si>
  <si>
    <t>Less: valuation allowance</t>
  </si>
  <si>
    <t>Net deferred tax liability</t>
  </si>
  <si>
    <t>Income Taxes - Net Deferred Tax Assets and Liabilities (Detail) $ in Thousands</t>
  </si>
  <si>
    <t>Dec. 31, 2016USD ($)</t>
  </si>
  <si>
    <t>Net deferred tax assets (liability):</t>
  </si>
  <si>
    <t>Deferred tax assets, non-current</t>
  </si>
  <si>
    <t>Deferred tax liability, non-current</t>
  </si>
  <si>
    <t>Income Taxes - Additional Information (Detail) - USD ($)</t>
  </si>
  <si>
    <t>Dec. 31, 2018</t>
  </si>
  <si>
    <t>Operating Loss Carryforwards [Line Items]</t>
  </si>
  <si>
    <t>Reduction in net deferred tax assets to reflect new statutory rate</t>
  </si>
  <si>
    <t>Tax credit carryforwards</t>
  </si>
  <si>
    <t>Tax credit carryforwards expiration period</t>
  </si>
  <si>
    <t>Period of increase in ownership</t>
  </si>
  <si>
    <t>Unrealized tax benefits</t>
  </si>
  <si>
    <t>Domestic Tax Authority [Member]</t>
  </si>
  <si>
    <t>Net operating loss carryforward</t>
  </si>
  <si>
    <t>Domestic Tax Authority [Member] | Expire in 2022 and 2023 [Member]</t>
  </si>
  <si>
    <t>Domestic Tax Authority [Member] | Minimum [Member]</t>
  </si>
  <si>
    <t>Operating loss carryforwards expiration period</t>
  </si>
  <si>
    <t>Domestic Tax Authority [Member] | Maximum [Member]</t>
  </si>
  <si>
    <t>State and Local Jurisdiction [Member]</t>
  </si>
  <si>
    <t>Expired state net operating losses</t>
  </si>
  <si>
    <t>US [Member]</t>
  </si>
  <si>
    <t>US federal corporate tax rate</t>
  </si>
  <si>
    <t>35.00%</t>
  </si>
  <si>
    <t>Scenario, Forecast [Member]</t>
  </si>
  <si>
    <t>Global intangible low tax income, effective tax rate</t>
  </si>
  <si>
    <t>10.50%</t>
  </si>
  <si>
    <t>Scenario, Forecast [Member] | US [Member]</t>
  </si>
  <si>
    <t>21.00%</t>
  </si>
  <si>
    <t>Income Taxes - Schedule of Provision for Income Taxes (Detail) - USD ($) $ in Thousands</t>
  </si>
  <si>
    <t>U.S. Federal tax benefit at statutory rates</t>
  </si>
  <si>
    <t>Impact of:</t>
  </si>
  <si>
    <t>Tax credits</t>
  </si>
  <si>
    <t>State income tax</t>
  </si>
  <si>
    <t>International operations</t>
  </si>
  <si>
    <t>Valuation allowance</t>
  </si>
  <si>
    <t>Expiration of state net operating loss carryforwards</t>
  </si>
  <si>
    <t>Impact of tax reform</t>
  </si>
  <si>
    <t>Other, net</t>
  </si>
  <si>
    <t>34.00%</t>
  </si>
  <si>
    <t>4.10%</t>
  </si>
  <si>
    <t>18.60%</t>
  </si>
  <si>
    <t>0.00%</t>
  </si>
  <si>
    <t>(2.70%)</t>
  </si>
  <si>
    <t>(1.80%)</t>
  </si>
  <si>
    <t>(20.10%)</t>
  </si>
  <si>
    <t>1.40%</t>
  </si>
  <si>
    <t>2.60%</t>
  </si>
  <si>
    <t>61.80%</t>
  </si>
  <si>
    <t>(34.20%)</t>
  </si>
  <si>
    <t>(8.50%)</t>
  </si>
  <si>
    <t>(97.00%)</t>
  </si>
  <si>
    <t>(0.90%)</t>
  </si>
  <si>
    <t>(5.40%)</t>
  </si>
  <si>
    <t>Tax expense (benefit) and effective tax rate</t>
  </si>
  <si>
    <t>1.60%</t>
  </si>
  <si>
    <t>(15.70%)</t>
  </si>
  <si>
    <t>Commitments and Contingencies - Additional Information (Detail) - USD ($)</t>
  </si>
  <si>
    <t>Operating leases, expiration year</t>
  </si>
  <si>
    <t>Rent expense</t>
  </si>
  <si>
    <t>Restricted cash equivalents</t>
  </si>
  <si>
    <t>Commitments and Contingencies - Operating Lease Commitments (Detail) $ in Thousands</t>
  </si>
  <si>
    <t>Operating Leases Future Minimum Payments Due [Abstract]</t>
  </si>
  <si>
    <t>Shareholders' Equity - Additional Information (Detail)</t>
  </si>
  <si>
    <t>Share-based Compensation Arrangement by Share-based Payment Award [Line Items]</t>
  </si>
  <si>
    <t>Compensation cost related to stock options granted but not yet recognized, net of estimated forfeitures</t>
  </si>
  <si>
    <t>Amortization cost, weighted-average period</t>
  </si>
  <si>
    <t>1 year 6 months</t>
  </si>
  <si>
    <t>Employee Stock Option [Member]</t>
  </si>
  <si>
    <t>Term of stock options granted</t>
  </si>
  <si>
    <t>Vesting of options granted</t>
  </si>
  <si>
    <t>4 years</t>
  </si>
  <si>
    <t>Restricted Stock Units (RSUs) [Member]</t>
  </si>
  <si>
    <t>1 year 1 month 13 days</t>
  </si>
  <si>
    <t>Compensation cost related to restricted stock units granted but not recognized, net of estimated forfeitures</t>
  </si>
  <si>
    <t>Shareholders' Equity - Fair Values of Stock Option Grants Estimated with Weighted Average Assumptions (Detail) - Employee Stock Option [Member]</t>
  </si>
  <si>
    <t>Dividend yield</t>
  </si>
  <si>
    <t>Expected life</t>
  </si>
  <si>
    <t>6 years 6 months</t>
  </si>
  <si>
    <t>Expected volatility</t>
  </si>
  <si>
    <t>52.00%</t>
  </si>
  <si>
    <t>55.00%</t>
  </si>
  <si>
    <t>Risk-free interest rate</t>
  </si>
  <si>
    <t>1.70%</t>
  </si>
  <si>
    <t>1.10%</t>
  </si>
  <si>
    <t>Shareholders' Equity - Stock-Based Compensation Expense (Detail) - USD ($) $ / shares in Units, $ in Thousands</t>
  </si>
  <si>
    <t>Employee Service Share-based Compensation, Allocation of Recognized Period Costs [Line Items]</t>
  </si>
  <si>
    <t>Total stock-based compensation expense</t>
  </si>
  <si>
    <t>Per basic share</t>
  </si>
  <si>
    <t>Per diluted share</t>
  </si>
  <si>
    <t>Cost of revenue- professional engineering service [Member]</t>
  </si>
  <si>
    <t>Selling, general and administrative [Member]</t>
  </si>
  <si>
    <t>Research and development [Member]</t>
  </si>
  <si>
    <t>Shareholders' Equity - Summary of Stock Option Activity (Detail) - USD ($)</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Balance outstanding, Weighted Average Remaining Contractual Life (in years)</t>
  </si>
  <si>
    <t>7 years 7 months 9 days</t>
  </si>
  <si>
    <t>8 years 2 months 8 days</t>
  </si>
  <si>
    <t>7 years 9 months 29 days</t>
  </si>
  <si>
    <t>Vested and expected to vest, Weighted Average Remaining Contractual Life (in years)</t>
  </si>
  <si>
    <t>7 years 6 months 7 days</t>
  </si>
  <si>
    <t>Exercisable, Weighted Average Remaining Contractual Life (in years)</t>
  </si>
  <si>
    <t>6 years 7 months 17 days</t>
  </si>
  <si>
    <t>Balance outstanding, Aggregate Intrinsic Value</t>
  </si>
  <si>
    <t>Vested and expected to vest, Aggregate Intrinsic Value</t>
  </si>
  <si>
    <t>Exercisable, Aggregate Intrinsic Value</t>
  </si>
  <si>
    <t>Shareholders' Equity - Summary of Certain Additional Information about Stock Options (Detail) - USD ($)</t>
  </si>
  <si>
    <t>Weighted average grant-date fair value for options granted during the year</t>
  </si>
  <si>
    <t>Vested options in-the-money</t>
  </si>
  <si>
    <t>Aggregate intrinsic value of options exercised during the year</t>
  </si>
  <si>
    <t>Shareholders' Equity - Summary of Restricted Stock Unit Activity (Detail) - $ / shares</t>
  </si>
  <si>
    <t>Unvested, Number of Shares, Ending Balance</t>
  </si>
  <si>
    <t>Unvested, Number of Shares, Beginning Balance</t>
  </si>
  <si>
    <t>Vested, Number of Shares</t>
  </si>
  <si>
    <t>Expected to vest, Number of Shares, Ending Balance</t>
  </si>
  <si>
    <t>Unvested, Weighted Average Award Price, Beginning Balance</t>
  </si>
  <si>
    <t>Granted, Weighted Average Award Price</t>
  </si>
  <si>
    <t>Vested, Weighted Average Award Price</t>
  </si>
  <si>
    <t>Forfeited, Weighted Average Award Price</t>
  </si>
  <si>
    <t>Unvested, Weighted Average Award Price, Ending Balance</t>
  </si>
  <si>
    <t>Expected to vest, Weighted Average Grant Date Fair Value, Ending Balance</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vailable for future grant</t>
  </si>
  <si>
    <t>Common stock reserved for future issuance</t>
  </si>
  <si>
    <t>Employee Benefit Plan - Additional Information (Detail) - USD ($)</t>
  </si>
  <si>
    <t>General Discussion Of Pension And Other Postretirement Benefits [Abstract]</t>
  </si>
  <si>
    <t>Profit Sharing and Deferred Compensation Plan</t>
  </si>
  <si>
    <t>Significant Concentrations - Summary of Revenue and Accounts Receivable (Detail) - USD ($) $ in Thousands</t>
  </si>
  <si>
    <t>Concentration Risk [Line Items]</t>
  </si>
  <si>
    <t>Accounts receivable</t>
  </si>
  <si>
    <t>Honeywell International Inc and affiliated entities [Member] | Customer Concentration Risk [Member]</t>
  </si>
  <si>
    <t>Honeywell International Inc and affiliated entities [Member] | Credit Concentration Risk [Member]</t>
  </si>
  <si>
    <t>Honeywell International Inc and affiliated entities [Member] | Revenue [Member] | Customer Concentration Risk [Member]</t>
  </si>
  <si>
    <t>Concentration risk, percentage</t>
  </si>
  <si>
    <t>15.00%</t>
  </si>
  <si>
    <t>14.00%</t>
  </si>
  <si>
    <t>Honeywell International Inc and affiliated entities [Member] | Accounts receivable [Member] | Credit Concentration Risk [Member]</t>
  </si>
  <si>
    <t>48.00%</t>
  </si>
  <si>
    <t>33.00%</t>
  </si>
  <si>
    <t>Significant Concentrations - Additional Information (Detail) $ in Thousands</t>
  </si>
  <si>
    <t>Expiration date one of OEM Distribution agreements for embedded operating systems</t>
  </si>
  <si>
    <t>Jun. 30,
		2018</t>
  </si>
  <si>
    <t>Expiration date of OEM Distribution agreements for mobile operating systems, non-EMEA</t>
  </si>
  <si>
    <t>Rebate credits outstanding</t>
  </si>
  <si>
    <t>Cost of revenue [Member]</t>
  </si>
  <si>
    <t>Allocation of rebate values, percentage</t>
  </si>
  <si>
    <t>30.00%</t>
  </si>
  <si>
    <t>Reduction in marketing expense [Member]</t>
  </si>
  <si>
    <t>70.00%</t>
  </si>
  <si>
    <t>Significant Concentrations - Summary of Rebate Program Recorded Under Rebate Credits (Detail) - USD ($) $ in Thousands</t>
  </si>
  <si>
    <t>Earnings under the rebate program</t>
  </si>
  <si>
    <t>Reductions to marketing expense [Member]</t>
  </si>
  <si>
    <t>Credit Agreement - Additional Information (Detail) - Credit Agreement [Member] - USD ($)</t>
  </si>
  <si>
    <t>1 Months Ended</t>
  </si>
  <si>
    <t>Sep. 30, 2015</t>
  </si>
  <si>
    <t>Line Of Credit Facility [Line Items]</t>
  </si>
  <si>
    <t>Letter of credit, agreement amount</t>
  </si>
  <si>
    <t>Unsecured Line of Credit Agreement [Member]</t>
  </si>
  <si>
    <t>Line of credit, interest rate description</t>
  </si>
  <si>
    <t>The Credit Agreement shall bear interest at either (1) a rate per annum equal to 1.5% below the bank’s applicable prime rate or (2) 1.5% above the Bank’s applicable LIBOR rate, in each case as defined in the Credit Agreement.</t>
  </si>
  <si>
    <t>Line of credit, final due date</t>
  </si>
  <si>
    <t>Sep. 22,
		2018</t>
  </si>
  <si>
    <t>Line of credit, amount outstanding</t>
  </si>
  <si>
    <t>Unsecured Line of Credit Agreement [Member] | Prime Rate [Member] | Minimum [Member]</t>
  </si>
  <si>
    <t>Line of credit, interest rate, basis spread on variable rate</t>
  </si>
  <si>
    <t>1.50%</t>
  </si>
  <si>
    <t>Unsecured Line of Credit Agreement [Member] | LIBOR Rate [Member] | Maximum [Member]</t>
  </si>
  <si>
    <t>Unsecured Line of Credit Agreement [Member] | JPMorgan Chase Bank, N.A. [Member]</t>
  </si>
  <si>
    <t>Line of credit, term</t>
  </si>
  <si>
    <t>Line of credit, maximum borrowing capacity</t>
  </si>
  <si>
    <t>Restructuring - Additional Information (Detail)</t>
  </si>
  <si>
    <t>Sep. 30, 2016Employee</t>
  </si>
  <si>
    <t>Number of employees impacted by workforce reduction</t>
  </si>
  <si>
    <t>Percentage of pre-reduction headcount impacted by workforce reduction</t>
  </si>
  <si>
    <t>17.00%</t>
  </si>
  <si>
    <t>Restructuring - Schedule of Restructuring Charges Included in Operations (Detail) $ in Thousands</t>
  </si>
  <si>
    <t>Restructuring costs and Reserve [Line Items]</t>
  </si>
  <si>
    <t>Total restructuring charges</t>
  </si>
  <si>
    <t>Information about Operating Segments and Geographic Areas - Additional Information (Detail)</t>
  </si>
  <si>
    <t>Dec. 31, 2017Segment</t>
  </si>
  <si>
    <t>Number of reportable segment</t>
  </si>
  <si>
    <t>Number of operating segment</t>
  </si>
  <si>
    <t>Information about Operating Segments and Geographic Areas - Profit and Loss Information of Segments (Detail) - USD ($) $ in Thousands</t>
  </si>
  <si>
    <t>Segment Reporting Information [Line Items]</t>
  </si>
  <si>
    <t>Cost of revenue</t>
  </si>
  <si>
    <t>Operating expenses</t>
  </si>
  <si>
    <t>Professional Engineering Services [Member]</t>
  </si>
  <si>
    <t>Information about Operating Segments and Geographic Areas - Revenue and Long-Lived Assets by Geographic Area (Detail) - USD ($) $ in Thousands</t>
  </si>
  <si>
    <t>Total revenue:</t>
  </si>
  <si>
    <t>Long-lived assets:</t>
  </si>
  <si>
    <t>Total long-lived assets</t>
  </si>
  <si>
    <t>Quarterly Financial Information (Unaudited) - Summary of Condensed Consolidated Statements of Operations (Detail) - USD ($) $ / shares in Units, shares in Thousands, $ in Thousands</t>
  </si>
  <si>
    <t>Income Statement [Abstract]</t>
  </si>
  <si>
    <t>Income (loss) from operations</t>
  </si>
  <si>
    <t>Net income (loss)</t>
  </si>
  <si>
    <t>Basic income (loss) per share</t>
  </si>
  <si>
    <t>Diluted income (loss) per share</t>
  </si>
  <si>
    <t>Quarterly Financial Information (Unaudited) - Summary of Condensed Consolidated Balance Sheets (Detail) - USD ($) $ in Thousands</t>
  </si>
  <si>
    <t>Cash, cash equivalents and short-term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47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666614</v>
      </c>
    </row>
    <row r="18" spans="1:4">
      <c r="A18" s="4" t="s">
        <v>30</v>
      </c>
      <c r="D18" s="6" t="n">
        <v>56262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59</v>
      </c>
      <c r="C3" s="6" t="n">
        <v>14312</v>
      </c>
    </row>
    <row r="4" spans="1:3">
      <c r="A4" s="4" t="s">
        <v>35</v>
      </c>
      <c r="B4" s="5" t="n">
        <v>11895</v>
      </c>
      <c r="C4" s="5" t="n">
        <v>18888</v>
      </c>
    </row>
    <row r="5" spans="1:3">
      <c r="A5" s="4" t="s">
        <v>36</v>
      </c>
      <c r="B5" s="5" t="n">
        <v>18014</v>
      </c>
      <c r="C5" s="5" t="n">
        <v>21579</v>
      </c>
    </row>
    <row r="6" spans="1:3">
      <c r="A6" s="4" t="s">
        <v>37</v>
      </c>
      <c r="B6" s="5" t="n">
        <v>548</v>
      </c>
      <c r="C6" s="5" t="n">
        <v>878</v>
      </c>
    </row>
    <row r="7" spans="1:3">
      <c r="A7" s="4" t="s">
        <v>38</v>
      </c>
      <c r="B7" s="5" t="n">
        <v>937</v>
      </c>
    </row>
    <row r="8" spans="1:3">
      <c r="A8" s="4" t="s">
        <v>39</v>
      </c>
      <c r="B8" s="5" t="n">
        <v>44253</v>
      </c>
      <c r="C8" s="5" t="n">
        <v>55657</v>
      </c>
    </row>
    <row r="9" spans="1:3">
      <c r="A9" s="4" t="s">
        <v>40</v>
      </c>
      <c r="B9" s="5" t="n">
        <v>989</v>
      </c>
      <c r="C9" s="5" t="n">
        <v>1089</v>
      </c>
    </row>
    <row r="10" spans="1:3">
      <c r="A10" s="4" t="s">
        <v>41</v>
      </c>
      <c r="C10" s="5" t="n">
        <v>7</v>
      </c>
    </row>
    <row r="11" spans="1:3">
      <c r="A11" s="4" t="s">
        <v>42</v>
      </c>
      <c r="B11" s="5" t="n">
        <v>365</v>
      </c>
      <c r="C11" s="5" t="n">
        <v>464</v>
      </c>
    </row>
    <row r="12" spans="1:3">
      <c r="A12" s="4" t="s">
        <v>43</v>
      </c>
      <c r="B12" s="5" t="n">
        <v>3738</v>
      </c>
      <c r="C12" s="5" t="n">
        <v>3738</v>
      </c>
    </row>
    <row r="13" spans="1:3">
      <c r="A13" s="4" t="s">
        <v>44</v>
      </c>
      <c r="B13" s="5" t="n">
        <v>89</v>
      </c>
      <c r="C13" s="5" t="n">
        <v>53</v>
      </c>
    </row>
    <row r="14" spans="1:3">
      <c r="A14" s="4" t="s">
        <v>45</v>
      </c>
      <c r="B14" s="5" t="n">
        <v>49434</v>
      </c>
      <c r="C14" s="5" t="n">
        <v>61008</v>
      </c>
    </row>
    <row r="15" spans="1:3">
      <c r="A15" s="3" t="s">
        <v>46</v>
      </c>
    </row>
    <row r="16" spans="1:3">
      <c r="A16" s="4" t="s">
        <v>47</v>
      </c>
      <c r="B16" s="5" t="n">
        <v>10547</v>
      </c>
      <c r="C16" s="5" t="n">
        <v>14831</v>
      </c>
    </row>
    <row r="17" spans="1:3">
      <c r="A17" s="4" t="s">
        <v>48</v>
      </c>
      <c r="B17" s="5" t="n">
        <v>375</v>
      </c>
      <c r="C17" s="5" t="n">
        <v>283</v>
      </c>
    </row>
    <row r="18" spans="1:3">
      <c r="A18" s="4" t="s">
        <v>49</v>
      </c>
      <c r="B18" s="5" t="n">
        <v>2266</v>
      </c>
      <c r="C18" s="5" t="n">
        <v>2008</v>
      </c>
    </row>
    <row r="19" spans="1:3">
      <c r="A19" s="4" t="s">
        <v>50</v>
      </c>
      <c r="B19" s="5" t="n">
        <v>681</v>
      </c>
      <c r="C19" s="5" t="n">
        <v>714</v>
      </c>
    </row>
    <row r="20" spans="1:3">
      <c r="A20" s="4" t="s">
        <v>51</v>
      </c>
      <c r="B20" s="5" t="n">
        <v>339</v>
      </c>
      <c r="C20" s="5" t="n">
        <v>321</v>
      </c>
    </row>
    <row r="21" spans="1:3">
      <c r="A21" s="4" t="s">
        <v>52</v>
      </c>
      <c r="B21" s="5" t="n">
        <v>3219</v>
      </c>
      <c r="C21" s="5" t="n">
        <v>2064</v>
      </c>
    </row>
    <row r="22" spans="1:3">
      <c r="A22" s="4" t="s">
        <v>53</v>
      </c>
      <c r="B22" s="5" t="n">
        <v>17427</v>
      </c>
      <c r="C22" s="5" t="n">
        <v>20221</v>
      </c>
    </row>
    <row r="23" spans="1:3">
      <c r="A23" s="4" t="s">
        <v>54</v>
      </c>
      <c r="C23" s="5" t="n">
        <v>23</v>
      </c>
    </row>
    <row r="24" spans="1:3">
      <c r="A24" s="4" t="s">
        <v>55</v>
      </c>
      <c r="B24" s="5" t="n">
        <v>516</v>
      </c>
      <c r="C24" s="5" t="n">
        <v>854</v>
      </c>
    </row>
    <row r="25" spans="1:3">
      <c r="A25" s="4" t="s">
        <v>52</v>
      </c>
      <c r="B25" s="5" t="n">
        <v>61</v>
      </c>
      <c r="C25" s="5" t="n">
        <v>1798</v>
      </c>
    </row>
    <row r="26" spans="1:3">
      <c r="A26" s="4" t="s">
        <v>56</v>
      </c>
      <c r="B26" s="4" t="s">
        <v>57</v>
      </c>
      <c r="C26" s="4" t="s">
        <v>57</v>
      </c>
    </row>
    <row r="27" spans="1:3">
      <c r="A27" s="3" t="s">
        <v>58</v>
      </c>
    </row>
    <row r="28" spans="1:3">
      <c r="A28" s="4" t="s">
        <v>59</v>
      </c>
      <c r="B28" s="4" t="s">
        <v>57</v>
      </c>
      <c r="C28" s="4" t="s">
        <v>57</v>
      </c>
    </row>
    <row r="29" spans="1:3">
      <c r="A29" s="4" t="s">
        <v>60</v>
      </c>
      <c r="B29" s="5" t="n">
        <v>137622</v>
      </c>
      <c r="C29" s="5" t="n">
        <v>135660</v>
      </c>
    </row>
    <row r="30" spans="1:3">
      <c r="A30" s="4" t="s">
        <v>61</v>
      </c>
      <c r="B30" s="5" t="n">
        <v>-916</v>
      </c>
      <c r="C30" s="5" t="n">
        <v>-941</v>
      </c>
    </row>
    <row r="31" spans="1:3">
      <c r="A31" s="4" t="s">
        <v>62</v>
      </c>
      <c r="B31" s="5" t="n">
        <v>-105276</v>
      </c>
      <c r="C31" s="5" t="n">
        <v>-96607</v>
      </c>
    </row>
    <row r="32" spans="1:3">
      <c r="A32" s="4" t="s">
        <v>63</v>
      </c>
      <c r="B32" s="5" t="n">
        <v>31430</v>
      </c>
      <c r="C32" s="5" t="n">
        <v>38112</v>
      </c>
    </row>
    <row r="33" spans="1:3">
      <c r="A33" s="4" t="s">
        <v>64</v>
      </c>
      <c r="B33" s="6" t="n">
        <v>49434</v>
      </c>
      <c r="C33" s="6" t="n">
        <v>61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43</v>
      </c>
      <c r="B15" s="4" t="s">
        <v>226</v>
      </c>
    </row>
    <row r="16" spans="1:2">
      <c r="A16" s="4" t="s">
        <v>47</v>
      </c>
      <c r="B16" s="4" t="s">
        <v>227</v>
      </c>
    </row>
    <row r="17" spans="1:2">
      <c r="A17" s="4" t="s">
        <v>85</v>
      </c>
      <c r="B17" s="4" t="s">
        <v>228</v>
      </c>
    </row>
    <row r="18" spans="1:2">
      <c r="A18" s="4" t="s">
        <v>229</v>
      </c>
      <c r="B18" s="4" t="s">
        <v>230</v>
      </c>
    </row>
    <row r="19" spans="1:2">
      <c r="A19" s="4" t="s">
        <v>133</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68</v>
      </c>
    </row>
    <row r="4" spans="1:2">
      <c r="A4" s="4" t="s">
        <v>167</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50</v>
      </c>
      <c r="C3" s="6" t="n">
        <v>50</v>
      </c>
    </row>
    <row r="4" spans="1:3">
      <c r="A4" s="4" t="s">
        <v>68</v>
      </c>
      <c r="B4" s="4" t="s">
        <v>57</v>
      </c>
      <c r="C4" s="4" t="s">
        <v>57</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4" t="s">
        <v>57</v>
      </c>
      <c r="C8" s="4" t="s">
        <v>57</v>
      </c>
    </row>
    <row r="9" spans="1:3">
      <c r="A9" s="4" t="s">
        <v>73</v>
      </c>
      <c r="B9" s="5" t="n">
        <v>37500000</v>
      </c>
      <c r="C9" s="5" t="n">
        <v>37500000</v>
      </c>
    </row>
    <row r="10" spans="1:3">
      <c r="A10" s="4" t="s">
        <v>74</v>
      </c>
      <c r="B10" s="5" t="n">
        <v>12664489</v>
      </c>
      <c r="C10" s="5" t="n">
        <v>12532348</v>
      </c>
    </row>
    <row r="11" spans="1:3">
      <c r="A11" s="4" t="s">
        <v>75</v>
      </c>
      <c r="B11" s="5" t="n">
        <v>12664489</v>
      </c>
      <c r="C11" s="5" t="n">
        <v>1253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4" t="s">
        <v>318</v>
      </c>
    </row>
    <row r="5" spans="1:3">
      <c r="A5" s="4" t="s">
        <v>319</v>
      </c>
      <c r="B5" s="5" t="n">
        <v>1227000</v>
      </c>
      <c r="C5" s="5" t="n">
        <v>691000</v>
      </c>
    </row>
    <row r="6" spans="1:3">
      <c r="A6" s="4" t="s">
        <v>320</v>
      </c>
      <c r="B6" s="6" t="n">
        <v>0</v>
      </c>
      <c r="C6" s="6" t="n">
        <v>0</v>
      </c>
    </row>
    <row r="7" spans="1:3">
      <c r="A7" s="4" t="s">
        <v>321</v>
      </c>
      <c r="B7" s="6" t="n">
        <v>388000</v>
      </c>
      <c r="C7" s="6" t="n">
        <v>45000</v>
      </c>
    </row>
    <row r="8" spans="1:3">
      <c r="A8" s="4" t="s">
        <v>322</v>
      </c>
    </row>
    <row r="9" spans="1:3">
      <c r="A9" s="3" t="s">
        <v>316</v>
      </c>
    </row>
    <row r="10" spans="1:3">
      <c r="A10" s="4" t="s">
        <v>323</v>
      </c>
      <c r="B10" s="4" t="s">
        <v>324</v>
      </c>
    </row>
    <row r="11" spans="1:3">
      <c r="A11" s="4" t="s">
        <v>325</v>
      </c>
    </row>
    <row r="12" spans="1:3">
      <c r="A12" s="3" t="s">
        <v>316</v>
      </c>
    </row>
    <row r="13" spans="1:3">
      <c r="A13" s="4" t="s">
        <v>326</v>
      </c>
      <c r="B13" s="4" t="s">
        <v>327</v>
      </c>
    </row>
    <row r="14" spans="1:3">
      <c r="A14" s="4" t="s">
        <v>328</v>
      </c>
    </row>
    <row r="15" spans="1:3">
      <c r="A15" s="3" t="s">
        <v>316</v>
      </c>
    </row>
    <row r="16" spans="1:3">
      <c r="A16" s="4" t="s">
        <v>323</v>
      </c>
      <c r="B16" s="4" t="s">
        <v>329</v>
      </c>
    </row>
    <row r="17" spans="1:3">
      <c r="A17" s="4" t="s">
        <v>330</v>
      </c>
    </row>
    <row r="18" spans="1:3">
      <c r="A18" s="3" t="s">
        <v>316</v>
      </c>
    </row>
    <row r="19" spans="1:3">
      <c r="A19" s="4" t="s">
        <v>326</v>
      </c>
      <c r="B19" s="4" t="s">
        <v>331</v>
      </c>
    </row>
    <row r="20" spans="1:3">
      <c r="A20" s="4" t="s">
        <v>332</v>
      </c>
    </row>
    <row r="21" spans="1:3">
      <c r="A21" s="3" t="s">
        <v>316</v>
      </c>
    </row>
    <row r="22" spans="1:3">
      <c r="A22" s="4" t="s">
        <v>323</v>
      </c>
      <c r="B22" s="4" t="s">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3</v>
      </c>
      <c r="B1" s="2" t="s">
        <v>334</v>
      </c>
      <c r="J1" s="2" t="s">
        <v>1</v>
      </c>
    </row>
    <row r="2" spans="1:11">
      <c r="B2" s="2" t="s">
        <v>2</v>
      </c>
      <c r="C2" s="2" t="s">
        <v>335</v>
      </c>
      <c r="D2" s="2" t="s">
        <v>4</v>
      </c>
      <c r="E2" s="2" t="s">
        <v>336</v>
      </c>
      <c r="F2" s="2" t="s">
        <v>32</v>
      </c>
      <c r="G2" s="2" t="s">
        <v>337</v>
      </c>
      <c r="H2" s="2" t="s">
        <v>338</v>
      </c>
      <c r="I2" s="2" t="s">
        <v>339</v>
      </c>
      <c r="J2" s="2" t="s">
        <v>2</v>
      </c>
      <c r="K2" s="2" t="s">
        <v>32</v>
      </c>
    </row>
    <row r="3" spans="1:11">
      <c r="A3" s="3" t="s">
        <v>340</v>
      </c>
    </row>
    <row r="4" spans="1:11">
      <c r="A4" s="4" t="s">
        <v>341</v>
      </c>
      <c r="B4" s="5" t="n">
        <v>12640</v>
      </c>
      <c r="C4" s="5" t="n">
        <v>12607</v>
      </c>
      <c r="D4" s="5" t="n">
        <v>12577</v>
      </c>
      <c r="E4" s="5" t="n">
        <v>12550</v>
      </c>
      <c r="F4" s="5" t="n">
        <v>12473</v>
      </c>
      <c r="G4" s="5" t="n">
        <v>12310</v>
      </c>
      <c r="H4" s="5" t="n">
        <v>12152</v>
      </c>
      <c r="I4" s="5" t="n">
        <v>12102</v>
      </c>
      <c r="J4" s="5" t="n">
        <v>12594</v>
      </c>
      <c r="K4" s="5" t="n">
        <v>12260</v>
      </c>
    </row>
    <row r="5" spans="1:11">
      <c r="A5" s="4" t="s">
        <v>342</v>
      </c>
      <c r="B5" s="5" t="n">
        <v>12640</v>
      </c>
      <c r="C5" s="5" t="n">
        <v>12607</v>
      </c>
      <c r="D5" s="5" t="n">
        <v>12577</v>
      </c>
      <c r="E5" s="5" t="n">
        <v>12848</v>
      </c>
      <c r="F5" s="5" t="n">
        <v>12473</v>
      </c>
      <c r="G5" s="5" t="n">
        <v>12310</v>
      </c>
      <c r="H5" s="5" t="n">
        <v>12152</v>
      </c>
      <c r="I5" s="5" t="n">
        <v>12531</v>
      </c>
      <c r="J5" s="5" t="n">
        <v>12594</v>
      </c>
      <c r="K5" s="5" t="n">
        <v>1226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0410</v>
      </c>
      <c r="C4" s="6" t="n">
        <v>15271</v>
      </c>
    </row>
    <row r="5" spans="1:3">
      <c r="A5" s="4" t="s">
        <v>79</v>
      </c>
      <c r="B5" s="5" t="n">
        <v>80811</v>
      </c>
      <c r="C5" s="5" t="n">
        <v>97441</v>
      </c>
    </row>
    <row r="6" spans="1:3">
      <c r="A6" s="3" t="s">
        <v>80</v>
      </c>
    </row>
    <row r="7" spans="1:3">
      <c r="A7" s="4" t="s">
        <v>78</v>
      </c>
      <c r="B7" s="5" t="n">
        <v>7365</v>
      </c>
      <c r="C7" s="5" t="n">
        <v>13439</v>
      </c>
    </row>
    <row r="8" spans="1:3">
      <c r="A8" s="4" t="s">
        <v>81</v>
      </c>
      <c r="B8" s="5" t="n">
        <v>62689</v>
      </c>
      <c r="C8" s="5" t="n">
        <v>81621</v>
      </c>
    </row>
    <row r="9" spans="1:3">
      <c r="A9" s="4" t="s">
        <v>82</v>
      </c>
      <c r="B9" s="5" t="n">
        <v>18122</v>
      </c>
      <c r="C9" s="5" t="n">
        <v>15820</v>
      </c>
    </row>
    <row r="10" spans="1:3">
      <c r="A10" s="3" t="s">
        <v>83</v>
      </c>
    </row>
    <row r="11" spans="1:3">
      <c r="A11" s="4" t="s">
        <v>84</v>
      </c>
      <c r="B11" s="5" t="n">
        <v>20982</v>
      </c>
      <c r="C11" s="5" t="n">
        <v>14119</v>
      </c>
    </row>
    <row r="12" spans="1:3">
      <c r="A12" s="4" t="s">
        <v>85</v>
      </c>
      <c r="B12" s="5" t="n">
        <v>6561</v>
      </c>
      <c r="C12" s="5" t="n">
        <v>2859</v>
      </c>
    </row>
    <row r="13" spans="1:3">
      <c r="A13" s="4" t="s">
        <v>86</v>
      </c>
      <c r="B13" s="5" t="n">
        <v>27543</v>
      </c>
      <c r="C13" s="5" t="n">
        <v>16978</v>
      </c>
    </row>
    <row r="14" spans="1:3">
      <c r="A14" s="4" t="s">
        <v>87</v>
      </c>
      <c r="B14" s="5" t="n">
        <v>-9421</v>
      </c>
      <c r="C14" s="5" t="n">
        <v>-1158</v>
      </c>
    </row>
    <row r="15" spans="1:3">
      <c r="A15" s="4" t="s">
        <v>88</v>
      </c>
      <c r="B15" s="5" t="n">
        <v>214</v>
      </c>
      <c r="C15" s="5" t="n">
        <v>247</v>
      </c>
    </row>
    <row r="16" spans="1:3">
      <c r="A16" s="4" t="s">
        <v>89</v>
      </c>
      <c r="B16" s="5" t="n">
        <v>-9207</v>
      </c>
      <c r="C16" s="5" t="n">
        <v>-911</v>
      </c>
    </row>
    <row r="17" spans="1:3">
      <c r="A17" s="4" t="s">
        <v>90</v>
      </c>
      <c r="B17" s="5" t="n">
        <v>149</v>
      </c>
      <c r="C17" s="5" t="n">
        <v>-141</v>
      </c>
    </row>
    <row r="18" spans="1:3">
      <c r="A18" s="4" t="s">
        <v>91</v>
      </c>
      <c r="B18" s="6" t="n">
        <v>-9058</v>
      </c>
      <c r="C18" s="6" t="n">
        <v>-1052</v>
      </c>
    </row>
    <row r="19" spans="1:3">
      <c r="A19" s="4" t="s">
        <v>92</v>
      </c>
      <c r="B19" s="7" t="n">
        <v>-0.72</v>
      </c>
      <c r="C19" s="7" t="n">
        <v>-0.09</v>
      </c>
    </row>
    <row r="20" spans="1:3">
      <c r="A20" s="4" t="s">
        <v>93</v>
      </c>
      <c r="B20" s="7" t="n">
        <v>-0.72</v>
      </c>
      <c r="C20" s="7" t="n">
        <v>-0.09</v>
      </c>
    </row>
    <row r="21" spans="1:3">
      <c r="A21" s="3" t="s">
        <v>94</v>
      </c>
    </row>
    <row r="22" spans="1:3">
      <c r="A22" s="4" t="s">
        <v>95</v>
      </c>
      <c r="B22" s="5" t="n">
        <v>12594</v>
      </c>
      <c r="C22" s="5" t="n">
        <v>12260</v>
      </c>
    </row>
    <row r="23" spans="1:3">
      <c r="A23" s="4" t="s">
        <v>96</v>
      </c>
      <c r="B23" s="5" t="n">
        <v>12594</v>
      </c>
      <c r="C23" s="5" t="n">
        <v>12260</v>
      </c>
    </row>
    <row r="24" spans="1:3">
      <c r="A24" s="3" t="s">
        <v>97</v>
      </c>
    </row>
    <row r="25" spans="1:3">
      <c r="A25" s="4" t="s">
        <v>91</v>
      </c>
      <c r="B25" s="6" t="n">
        <v>-9058</v>
      </c>
      <c r="C25" s="6" t="n">
        <v>-1052</v>
      </c>
    </row>
    <row r="26" spans="1:3">
      <c r="A26" s="3" t="s">
        <v>98</v>
      </c>
    </row>
    <row r="27" spans="1:3">
      <c r="A27" s="4" t="s">
        <v>99</v>
      </c>
      <c r="B27" s="5" t="n">
        <v>25</v>
      </c>
      <c r="C27" s="5" t="n">
        <v>-79</v>
      </c>
    </row>
    <row r="28" spans="1:3">
      <c r="A28" s="4" t="s">
        <v>100</v>
      </c>
      <c r="C28" s="5" t="n">
        <v>7</v>
      </c>
    </row>
    <row r="29" spans="1:3">
      <c r="A29" s="4" t="s">
        <v>101</v>
      </c>
      <c r="B29" s="5" t="n">
        <v>25</v>
      </c>
      <c r="C29" s="5" t="n">
        <v>-72</v>
      </c>
    </row>
    <row r="30" spans="1:3">
      <c r="A30" s="4" t="s">
        <v>102</v>
      </c>
      <c r="B30" s="5" t="n">
        <v>-9033</v>
      </c>
      <c r="C30" s="5" t="n">
        <v>-1124</v>
      </c>
    </row>
    <row r="31" spans="1:3">
      <c r="A31" s="4" t="s">
        <v>103</v>
      </c>
    </row>
    <row r="32" spans="1:3">
      <c r="A32" s="3" t="s">
        <v>77</v>
      </c>
    </row>
    <row r="33" spans="1:3">
      <c r="A33" s="4" t="s">
        <v>104</v>
      </c>
      <c r="B33" s="5" t="n">
        <v>65755</v>
      </c>
      <c r="C33" s="5" t="n">
        <v>80231</v>
      </c>
    </row>
    <row r="34" spans="1:3">
      <c r="A34" s="3" t="s">
        <v>80</v>
      </c>
    </row>
    <row r="35" spans="1:3">
      <c r="A35" s="4" t="s">
        <v>104</v>
      </c>
      <c r="B35" s="5" t="n">
        <v>55161</v>
      </c>
      <c r="C35" s="5" t="n">
        <v>67853</v>
      </c>
    </row>
    <row r="36" spans="1:3">
      <c r="A36" s="4" t="s">
        <v>105</v>
      </c>
    </row>
    <row r="37" spans="1:3">
      <c r="A37" s="3" t="s">
        <v>77</v>
      </c>
    </row>
    <row r="38" spans="1:3">
      <c r="A38" s="4" t="s">
        <v>104</v>
      </c>
      <c r="B38" s="5" t="n">
        <v>4646</v>
      </c>
      <c r="C38" s="5" t="n">
        <v>1939</v>
      </c>
    </row>
    <row r="39" spans="1:3">
      <c r="A39" s="3" t="s">
        <v>80</v>
      </c>
    </row>
    <row r="40" spans="1:3">
      <c r="A40" s="4" t="s">
        <v>104</v>
      </c>
      <c r="B40" s="6" t="n">
        <v>163</v>
      </c>
      <c r="C40" s="6" t="n">
        <v>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334</v>
      </c>
      <c r="J1" s="2" t="s">
        <v>1</v>
      </c>
    </row>
    <row r="2" spans="1:12">
      <c r="B2" s="2" t="s">
        <v>2</v>
      </c>
      <c r="C2" s="2" t="s">
        <v>335</v>
      </c>
      <c r="D2" s="2" t="s">
        <v>4</v>
      </c>
      <c r="E2" s="2" t="s">
        <v>336</v>
      </c>
      <c r="F2" s="2" t="s">
        <v>32</v>
      </c>
      <c r="G2" s="2" t="s">
        <v>337</v>
      </c>
      <c r="H2" s="2" t="s">
        <v>338</v>
      </c>
      <c r="I2" s="2" t="s">
        <v>339</v>
      </c>
      <c r="J2" s="2" t="s">
        <v>2</v>
      </c>
      <c r="K2" s="2" t="s">
        <v>32</v>
      </c>
      <c r="L2" s="2" t="s">
        <v>344</v>
      </c>
    </row>
    <row r="3" spans="1:12">
      <c r="A3" s="3" t="s">
        <v>345</v>
      </c>
    </row>
    <row r="4" spans="1:12">
      <c r="A4" s="4" t="s">
        <v>346</v>
      </c>
      <c r="B4" s="6" t="n">
        <v>19469000</v>
      </c>
      <c r="C4" s="6" t="n">
        <v>19653000</v>
      </c>
      <c r="D4" s="6" t="n">
        <v>18848000</v>
      </c>
      <c r="E4" s="6" t="n">
        <v>22841000</v>
      </c>
      <c r="F4" s="6" t="n">
        <v>26797000</v>
      </c>
      <c r="G4" s="6" t="n">
        <v>22467000</v>
      </c>
      <c r="H4" s="6" t="n">
        <v>22738000</v>
      </c>
      <c r="I4" s="6" t="n">
        <v>25439000</v>
      </c>
      <c r="J4" s="6" t="n">
        <v>80811000</v>
      </c>
      <c r="K4" s="6" t="n">
        <v>97441000</v>
      </c>
    </row>
    <row r="5" spans="1:12">
      <c r="A5" s="4" t="s">
        <v>347</v>
      </c>
    </row>
    <row r="6" spans="1:12">
      <c r="A6" s="3" t="s">
        <v>345</v>
      </c>
    </row>
    <row r="7" spans="1:12">
      <c r="A7" s="4" t="s">
        <v>348</v>
      </c>
      <c r="L7" s="6" t="n">
        <v>404000</v>
      </c>
    </row>
    <row r="8" spans="1:12">
      <c r="A8" s="4" t="s">
        <v>349</v>
      </c>
      <c r="J8" s="5" t="n">
        <v>0</v>
      </c>
    </row>
    <row r="9" spans="1:12">
      <c r="A9" s="4" t="s">
        <v>350</v>
      </c>
      <c r="B9" s="6" t="n">
        <v>87000</v>
      </c>
      <c r="J9" s="5" t="n">
        <v>87000</v>
      </c>
      <c r="L9" s="6" t="n">
        <v>292000</v>
      </c>
    </row>
    <row r="10" spans="1:12">
      <c r="A10" s="4" t="s">
        <v>351</v>
      </c>
      <c r="J10" s="5" t="n">
        <v>168000</v>
      </c>
    </row>
    <row r="11" spans="1:12">
      <c r="A11" s="4" t="s">
        <v>352</v>
      </c>
      <c r="J11" s="5" t="n">
        <v>0</v>
      </c>
    </row>
    <row r="12" spans="1:12">
      <c r="A12" s="4" t="s">
        <v>353</v>
      </c>
    </row>
    <row r="13" spans="1:12">
      <c r="A13" s="3" t="s">
        <v>345</v>
      </c>
    </row>
    <row r="14" spans="1:12">
      <c r="A14" s="4" t="s">
        <v>346</v>
      </c>
      <c r="J14" s="6" t="n">
        <v>189400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6" t="n">
        <v>80811</v>
      </c>
    </row>
    <row r="5" spans="1:2">
      <c r="A5" s="4" t="s">
        <v>358</v>
      </c>
    </row>
    <row r="6" spans="1:2">
      <c r="A6" s="3" t="s">
        <v>356</v>
      </c>
    </row>
    <row r="7" spans="1:2">
      <c r="A7" s="4" t="s">
        <v>357</v>
      </c>
      <c r="B7" s="5" t="n">
        <v>70401</v>
      </c>
    </row>
    <row r="8" spans="1:2">
      <c r="A8" s="4" t="s">
        <v>359</v>
      </c>
    </row>
    <row r="9" spans="1:2">
      <c r="A9" s="3" t="s">
        <v>356</v>
      </c>
    </row>
    <row r="10" spans="1:2">
      <c r="A10" s="4" t="s">
        <v>357</v>
      </c>
      <c r="B10" s="5" t="n">
        <v>65755</v>
      </c>
    </row>
    <row r="11" spans="1:2">
      <c r="A11" s="4" t="s">
        <v>360</v>
      </c>
    </row>
    <row r="12" spans="1:2">
      <c r="A12" s="3" t="s">
        <v>356</v>
      </c>
    </row>
    <row r="13" spans="1:2">
      <c r="A13" s="4" t="s">
        <v>357</v>
      </c>
      <c r="B13" s="5" t="n">
        <v>4646</v>
      </c>
    </row>
    <row r="14" spans="1:2">
      <c r="A14" s="4" t="s">
        <v>361</v>
      </c>
    </row>
    <row r="15" spans="1:2">
      <c r="A15" s="3" t="s">
        <v>356</v>
      </c>
    </row>
    <row r="16" spans="1:2">
      <c r="A16" s="4" t="s">
        <v>357</v>
      </c>
      <c r="B16" s="5" t="n">
        <v>10410</v>
      </c>
    </row>
    <row r="17" spans="1:2">
      <c r="A17" s="4" t="s">
        <v>362</v>
      </c>
    </row>
    <row r="18" spans="1:2">
      <c r="A18" s="3" t="s">
        <v>356</v>
      </c>
    </row>
    <row r="19" spans="1:2">
      <c r="A19" s="4" t="s">
        <v>357</v>
      </c>
      <c r="B19" s="5" t="n">
        <v>76062</v>
      </c>
    </row>
    <row r="20" spans="1:2">
      <c r="A20" s="4" t="s">
        <v>363</v>
      </c>
    </row>
    <row r="21" spans="1:2">
      <c r="A21" s="3" t="s">
        <v>356</v>
      </c>
    </row>
    <row r="22" spans="1:2">
      <c r="A22" s="4" t="s">
        <v>357</v>
      </c>
      <c r="B22" s="5" t="n">
        <v>67380</v>
      </c>
    </row>
    <row r="23" spans="1:2">
      <c r="A23" s="4" t="s">
        <v>364</v>
      </c>
    </row>
    <row r="24" spans="1:2">
      <c r="A24" s="3" t="s">
        <v>356</v>
      </c>
    </row>
    <row r="25" spans="1:2">
      <c r="A25" s="4" t="s">
        <v>357</v>
      </c>
      <c r="B25" s="5" t="n">
        <v>63430</v>
      </c>
    </row>
    <row r="26" spans="1:2">
      <c r="A26" s="4" t="s">
        <v>365</v>
      </c>
    </row>
    <row r="27" spans="1:2">
      <c r="A27" s="3" t="s">
        <v>356</v>
      </c>
    </row>
    <row r="28" spans="1:2">
      <c r="A28" s="4" t="s">
        <v>357</v>
      </c>
      <c r="B28" s="5" t="n">
        <v>3950</v>
      </c>
    </row>
    <row r="29" spans="1:2">
      <c r="A29" s="4" t="s">
        <v>366</v>
      </c>
    </row>
    <row r="30" spans="1:2">
      <c r="A30" s="3" t="s">
        <v>356</v>
      </c>
    </row>
    <row r="31" spans="1:2">
      <c r="A31" s="4" t="s">
        <v>357</v>
      </c>
      <c r="B31" s="5" t="n">
        <v>8682</v>
      </c>
    </row>
    <row r="32" spans="1:2">
      <c r="A32" s="4" t="s">
        <v>367</v>
      </c>
    </row>
    <row r="33" spans="1:2">
      <c r="A33" s="3" t="s">
        <v>356</v>
      </c>
    </row>
    <row r="34" spans="1:2">
      <c r="A34" s="4" t="s">
        <v>357</v>
      </c>
      <c r="B34" s="5" t="n">
        <v>3105</v>
      </c>
    </row>
    <row r="35" spans="1:2">
      <c r="A35" s="4" t="s">
        <v>368</v>
      </c>
    </row>
    <row r="36" spans="1:2">
      <c r="A36" s="3" t="s">
        <v>356</v>
      </c>
    </row>
    <row r="37" spans="1:2">
      <c r="A37" s="4" t="s">
        <v>357</v>
      </c>
      <c r="B37" s="5" t="n">
        <v>1914</v>
      </c>
    </row>
    <row r="38" spans="1:2">
      <c r="A38" s="4" t="s">
        <v>369</v>
      </c>
    </row>
    <row r="39" spans="1:2">
      <c r="A39" s="3" t="s">
        <v>356</v>
      </c>
    </row>
    <row r="40" spans="1:2">
      <c r="A40" s="4" t="s">
        <v>357</v>
      </c>
      <c r="B40" s="5" t="n">
        <v>1914</v>
      </c>
    </row>
    <row r="41" spans="1:2">
      <c r="A41" s="4" t="s">
        <v>370</v>
      </c>
    </row>
    <row r="42" spans="1:2">
      <c r="A42" s="3" t="s">
        <v>356</v>
      </c>
    </row>
    <row r="43" spans="1:2">
      <c r="A43" s="4" t="s">
        <v>357</v>
      </c>
      <c r="B43" s="5" t="n">
        <v>1191</v>
      </c>
    </row>
    <row r="44" spans="1:2">
      <c r="A44" s="4" t="s">
        <v>371</v>
      </c>
    </row>
    <row r="45" spans="1:2">
      <c r="A45" s="3" t="s">
        <v>356</v>
      </c>
    </row>
    <row r="46" spans="1:2">
      <c r="A46" s="4" t="s">
        <v>357</v>
      </c>
      <c r="B46" s="5" t="n">
        <v>1644</v>
      </c>
    </row>
    <row r="47" spans="1:2">
      <c r="A47" s="4" t="s">
        <v>372</v>
      </c>
    </row>
    <row r="48" spans="1:2">
      <c r="A48" s="3" t="s">
        <v>356</v>
      </c>
    </row>
    <row r="49" spans="1:2">
      <c r="A49" s="4" t="s">
        <v>357</v>
      </c>
      <c r="B49" s="5" t="n">
        <v>1107</v>
      </c>
    </row>
    <row r="50" spans="1:2">
      <c r="A50" s="4" t="s">
        <v>373</v>
      </c>
    </row>
    <row r="51" spans="1:2">
      <c r="A51" s="3" t="s">
        <v>356</v>
      </c>
    </row>
    <row r="52" spans="1:2">
      <c r="A52" s="4" t="s">
        <v>357</v>
      </c>
      <c r="B52" s="5" t="n">
        <v>411</v>
      </c>
    </row>
    <row r="53" spans="1:2">
      <c r="A53" s="4" t="s">
        <v>374</v>
      </c>
    </row>
    <row r="54" spans="1:2">
      <c r="A54" s="3" t="s">
        <v>356</v>
      </c>
    </row>
    <row r="55" spans="1:2">
      <c r="A55" s="4" t="s">
        <v>357</v>
      </c>
      <c r="B55" s="5" t="n">
        <v>696</v>
      </c>
    </row>
    <row r="56" spans="1:2">
      <c r="A56" s="4" t="s">
        <v>375</v>
      </c>
    </row>
    <row r="57" spans="1:2">
      <c r="A57" s="3" t="s">
        <v>356</v>
      </c>
    </row>
    <row r="58" spans="1:2">
      <c r="A58" s="4" t="s">
        <v>357</v>
      </c>
      <c r="B58" s="5" t="n">
        <v>537</v>
      </c>
    </row>
    <row r="59" spans="1:2">
      <c r="A59" s="4" t="s">
        <v>376</v>
      </c>
    </row>
    <row r="60" spans="1:2">
      <c r="A60" s="3" t="s">
        <v>356</v>
      </c>
    </row>
    <row r="61" spans="1:2">
      <c r="A61" s="4" t="s">
        <v>357</v>
      </c>
      <c r="B61" s="5" t="n">
        <v>70165</v>
      </c>
    </row>
    <row r="62" spans="1:2">
      <c r="A62" s="4" t="s">
        <v>377</v>
      </c>
    </row>
    <row r="63" spans="1:2">
      <c r="A63" s="3" t="s">
        <v>356</v>
      </c>
    </row>
    <row r="64" spans="1:2">
      <c r="A64" s="4" t="s">
        <v>357</v>
      </c>
      <c r="B64" s="5" t="n">
        <v>69304</v>
      </c>
    </row>
    <row r="65" spans="1:2">
      <c r="A65" s="4" t="s">
        <v>378</v>
      </c>
    </row>
    <row r="66" spans="1:2">
      <c r="A66" s="3" t="s">
        <v>356</v>
      </c>
    </row>
    <row r="67" spans="1:2">
      <c r="A67" s="4" t="s">
        <v>357</v>
      </c>
      <c r="B67" s="5" t="n">
        <v>65608</v>
      </c>
    </row>
    <row r="68" spans="1:2">
      <c r="A68" s="4" t="s">
        <v>379</v>
      </c>
    </row>
    <row r="69" spans="1:2">
      <c r="A69" s="3" t="s">
        <v>356</v>
      </c>
    </row>
    <row r="70" spans="1:2">
      <c r="A70" s="4" t="s">
        <v>357</v>
      </c>
      <c r="B70" s="5" t="n">
        <v>3696</v>
      </c>
    </row>
    <row r="71" spans="1:2">
      <c r="A71" s="4" t="s">
        <v>380</v>
      </c>
    </row>
    <row r="72" spans="1:2">
      <c r="A72" s="3" t="s">
        <v>356</v>
      </c>
    </row>
    <row r="73" spans="1:2">
      <c r="A73" s="4" t="s">
        <v>357</v>
      </c>
      <c r="B73" s="5" t="n">
        <v>861</v>
      </c>
    </row>
    <row r="74" spans="1:2">
      <c r="A74" s="4" t="s">
        <v>381</v>
      </c>
    </row>
    <row r="75" spans="1:2">
      <c r="A75" s="3" t="s">
        <v>356</v>
      </c>
    </row>
    <row r="76" spans="1:2">
      <c r="A76" s="4" t="s">
        <v>357</v>
      </c>
      <c r="B76" s="5" t="n">
        <v>10646</v>
      </c>
    </row>
    <row r="77" spans="1:2">
      <c r="A77" s="4" t="s">
        <v>382</v>
      </c>
    </row>
    <row r="78" spans="1:2">
      <c r="A78" s="3" t="s">
        <v>356</v>
      </c>
    </row>
    <row r="79" spans="1:2">
      <c r="A79" s="4" t="s">
        <v>357</v>
      </c>
      <c r="B79" s="5" t="n">
        <v>1097</v>
      </c>
    </row>
    <row r="80" spans="1:2">
      <c r="A80" s="4" t="s">
        <v>383</v>
      </c>
    </row>
    <row r="81" spans="1:2">
      <c r="A81" s="3" t="s">
        <v>356</v>
      </c>
    </row>
    <row r="82" spans="1:2">
      <c r="A82" s="4" t="s">
        <v>357</v>
      </c>
      <c r="B82" s="5" t="n">
        <v>147</v>
      </c>
    </row>
    <row r="83" spans="1:2">
      <c r="A83" s="4" t="s">
        <v>384</v>
      </c>
    </row>
    <row r="84" spans="1:2">
      <c r="A84" s="3" t="s">
        <v>356</v>
      </c>
    </row>
    <row r="85" spans="1:2">
      <c r="A85" s="4" t="s">
        <v>357</v>
      </c>
      <c r="B85" s="5" t="n">
        <v>950</v>
      </c>
    </row>
    <row r="86" spans="1:2">
      <c r="A86" s="4" t="s">
        <v>385</v>
      </c>
    </row>
    <row r="87" spans="1:2">
      <c r="A87" s="3" t="s">
        <v>356</v>
      </c>
    </row>
    <row r="88" spans="1:2">
      <c r="A88" s="4" t="s">
        <v>357</v>
      </c>
      <c r="B88" s="6" t="n">
        <v>95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59</v>
      </c>
    </row>
    <row r="3" spans="1:3">
      <c r="A3" s="4" t="s">
        <v>387</v>
      </c>
      <c r="B3" s="6" t="n">
        <v>18014</v>
      </c>
      <c r="C3" s="6" t="n">
        <v>21579</v>
      </c>
    </row>
    <row r="4" spans="1:3">
      <c r="A4" s="4" t="s">
        <v>388</v>
      </c>
      <c r="B4" s="5" t="n">
        <v>937</v>
      </c>
    </row>
    <row r="5" spans="1:3">
      <c r="A5" s="4" t="s">
        <v>389</v>
      </c>
      <c r="B5" s="5" t="n">
        <v>30</v>
      </c>
    </row>
    <row r="6" spans="1:3">
      <c r="A6" s="4" t="s">
        <v>390</v>
      </c>
      <c r="B6" s="5" t="n">
        <v>3219</v>
      </c>
      <c r="C6" s="5" t="n">
        <v>2064</v>
      </c>
    </row>
    <row r="7" spans="1:3">
      <c r="A7" s="4" t="s">
        <v>391</v>
      </c>
      <c r="B7" s="6" t="n">
        <v>61</v>
      </c>
      <c r="C7" s="6" t="n">
        <v>17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55</v>
      </c>
    </row>
    <row r="3" spans="1:2">
      <c r="A3" s="3" t="s">
        <v>393</v>
      </c>
    </row>
    <row r="4" spans="1:2">
      <c r="A4" s="4" t="s">
        <v>394</v>
      </c>
      <c r="B4" s="6" t="n">
        <v>780</v>
      </c>
    </row>
    <row r="5" spans="1:2">
      <c r="A5" s="3" t="s">
        <v>395</v>
      </c>
    </row>
    <row r="6" spans="1:2">
      <c r="A6" s="4" t="s">
        <v>396</v>
      </c>
      <c r="B6" s="6" t="n">
        <v>30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5</v>
      </c>
    </row>
    <row r="3" spans="1:2">
      <c r="A3" s="5" t="n">
        <v>2018</v>
      </c>
    </row>
    <row r="4" spans="1:2">
      <c r="A4" s="3" t="s">
        <v>398</v>
      </c>
    </row>
    <row r="5" spans="1:2">
      <c r="A5" s="4" t="s">
        <v>399</v>
      </c>
      <c r="B5" s="4" t="s">
        <v>327</v>
      </c>
    </row>
    <row r="6" spans="1:2">
      <c r="A6" s="5" t="n">
        <v>2019</v>
      </c>
    </row>
    <row r="7" spans="1:2">
      <c r="A7" s="3" t="s">
        <v>398</v>
      </c>
    </row>
    <row r="8" spans="1:2">
      <c r="A8" s="4" t="s">
        <v>399</v>
      </c>
      <c r="B8" s="4" t="s">
        <v>327</v>
      </c>
    </row>
    <row r="9" spans="1:2">
      <c r="A9" s="5" t="n">
        <v>2020</v>
      </c>
    </row>
    <row r="10" spans="1:2">
      <c r="A10" s="3" t="s">
        <v>398</v>
      </c>
    </row>
    <row r="11" spans="1:2">
      <c r="A11" s="4" t="s">
        <v>399</v>
      </c>
      <c r="B11" s="4" t="s">
        <v>327</v>
      </c>
    </row>
    <row r="12" spans="1:2">
      <c r="A12" s="5" t="n">
        <v>2021</v>
      </c>
    </row>
    <row r="13" spans="1:2">
      <c r="A13" s="3" t="s">
        <v>398</v>
      </c>
    </row>
    <row r="14" spans="1:2">
      <c r="A14" s="4" t="s">
        <v>399</v>
      </c>
      <c r="B14" s="4" t="s">
        <v>327</v>
      </c>
    </row>
    <row r="15" spans="1:2">
      <c r="A15" s="4" t="s">
        <v>400</v>
      </c>
    </row>
    <row r="16" spans="1:2">
      <c r="A16" s="3" t="s">
        <v>398</v>
      </c>
    </row>
    <row r="17" spans="1:2">
      <c r="A17" s="4" t="s">
        <v>401</v>
      </c>
      <c r="B17" s="6" t="n">
        <v>110</v>
      </c>
    </row>
    <row r="18" spans="1:2">
      <c r="A18" s="4" t="s">
        <v>402</v>
      </c>
    </row>
    <row r="19" spans="1:2">
      <c r="A19" s="3" t="s">
        <v>398</v>
      </c>
    </row>
    <row r="20" spans="1:2">
      <c r="A20" s="4" t="s">
        <v>401</v>
      </c>
      <c r="B20" s="5" t="n">
        <v>2655</v>
      </c>
    </row>
    <row r="21" spans="1:2">
      <c r="A21" s="4" t="s">
        <v>403</v>
      </c>
    </row>
    <row r="22" spans="1:2">
      <c r="A22" s="3" t="s">
        <v>398</v>
      </c>
    </row>
    <row r="23" spans="1:2">
      <c r="A23" s="4" t="s">
        <v>401</v>
      </c>
      <c r="B23" s="5" t="n">
        <v>36</v>
      </c>
    </row>
    <row r="24" spans="1:2">
      <c r="A24" s="4" t="s">
        <v>404</v>
      </c>
    </row>
    <row r="25" spans="1:2">
      <c r="A25" s="3" t="s">
        <v>398</v>
      </c>
    </row>
    <row r="26" spans="1:2">
      <c r="A26" s="4" t="s">
        <v>401</v>
      </c>
      <c r="B26" s="5" t="n">
        <v>1133</v>
      </c>
    </row>
    <row r="27" spans="1:2">
      <c r="A27" s="4" t="s">
        <v>405</v>
      </c>
    </row>
    <row r="28" spans="1:2">
      <c r="A28" s="3" t="s">
        <v>398</v>
      </c>
    </row>
    <row r="29" spans="1:2">
      <c r="A29" s="4" t="s">
        <v>401</v>
      </c>
      <c r="B29" s="5" t="n">
        <v>820</v>
      </c>
    </row>
    <row r="30" spans="1:2">
      <c r="A30" s="4" t="s">
        <v>406</v>
      </c>
    </row>
    <row r="31" spans="1:2">
      <c r="A31" s="3" t="s">
        <v>398</v>
      </c>
    </row>
    <row r="32" spans="1:2">
      <c r="A32" s="4" t="s">
        <v>401</v>
      </c>
      <c r="B32" s="5" t="n">
        <v>114</v>
      </c>
    </row>
    <row r="33" spans="1:2">
      <c r="A33" s="4" t="s">
        <v>407</v>
      </c>
    </row>
    <row r="34" spans="1:2">
      <c r="A34" s="3" t="s">
        <v>398</v>
      </c>
    </row>
    <row r="35" spans="1:2">
      <c r="A35" s="4" t="s">
        <v>401</v>
      </c>
      <c r="B35" s="6" t="n">
        <v>7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334</v>
      </c>
      <c r="J1" s="2" t="s">
        <v>1</v>
      </c>
    </row>
    <row r="2" spans="1:11">
      <c r="B2" s="2" t="s">
        <v>2</v>
      </c>
      <c r="C2" s="2" t="s">
        <v>335</v>
      </c>
      <c r="D2" s="2" t="s">
        <v>4</v>
      </c>
      <c r="E2" s="2" t="s">
        <v>336</v>
      </c>
      <c r="F2" s="2" t="s">
        <v>32</v>
      </c>
      <c r="G2" s="2" t="s">
        <v>337</v>
      </c>
      <c r="H2" s="2" t="s">
        <v>338</v>
      </c>
      <c r="I2" s="2" t="s">
        <v>339</v>
      </c>
      <c r="J2" s="2" t="s">
        <v>2</v>
      </c>
      <c r="K2" s="2" t="s">
        <v>32</v>
      </c>
    </row>
    <row r="3" spans="1:11">
      <c r="A3" s="3" t="s">
        <v>77</v>
      </c>
    </row>
    <row r="4" spans="1:11">
      <c r="A4" s="4" t="s">
        <v>78</v>
      </c>
      <c r="J4" s="6" t="n">
        <v>10410</v>
      </c>
      <c r="K4" s="6" t="n">
        <v>15271</v>
      </c>
    </row>
    <row r="5" spans="1:11">
      <c r="A5" s="4" t="s">
        <v>79</v>
      </c>
      <c r="B5" s="6" t="n">
        <v>19469</v>
      </c>
      <c r="C5" s="6" t="n">
        <v>19653</v>
      </c>
      <c r="D5" s="6" t="n">
        <v>18848</v>
      </c>
      <c r="E5" s="6" t="n">
        <v>22841</v>
      </c>
      <c r="F5" s="6" t="n">
        <v>26797</v>
      </c>
      <c r="G5" s="6" t="n">
        <v>22467</v>
      </c>
      <c r="H5" s="6" t="n">
        <v>22738</v>
      </c>
      <c r="I5" s="6" t="n">
        <v>25439</v>
      </c>
      <c r="J5" s="5" t="n">
        <v>80811</v>
      </c>
      <c r="K5" s="5" t="n">
        <v>97441</v>
      </c>
    </row>
    <row r="6" spans="1:11">
      <c r="A6" s="3" t="s">
        <v>80</v>
      </c>
    </row>
    <row r="7" spans="1:11">
      <c r="A7" s="4" t="s">
        <v>78</v>
      </c>
      <c r="J7" s="5" t="n">
        <v>7365</v>
      </c>
      <c r="K7" s="5" t="n">
        <v>13439</v>
      </c>
    </row>
    <row r="8" spans="1:11">
      <c r="A8" s="4" t="s">
        <v>81</v>
      </c>
      <c r="J8" s="5" t="n">
        <v>62689</v>
      </c>
      <c r="K8" s="5" t="n">
        <v>81621</v>
      </c>
    </row>
    <row r="9" spans="1:11">
      <c r="A9" s="4" t="s">
        <v>82</v>
      </c>
      <c r="B9" s="5" t="n">
        <v>3616</v>
      </c>
      <c r="C9" s="5" t="n">
        <v>4380</v>
      </c>
      <c r="D9" s="5" t="n">
        <v>3873</v>
      </c>
      <c r="E9" s="5" t="n">
        <v>6253</v>
      </c>
      <c r="F9" s="5" t="n">
        <v>3954</v>
      </c>
      <c r="G9" s="5" t="n">
        <v>3677</v>
      </c>
      <c r="H9" s="5" t="n">
        <v>3893</v>
      </c>
      <c r="I9" s="5" t="n">
        <v>4296</v>
      </c>
      <c r="J9" s="5" t="n">
        <v>18122</v>
      </c>
      <c r="K9" s="5" t="n">
        <v>15820</v>
      </c>
    </row>
    <row r="10" spans="1:11">
      <c r="A10" s="3" t="s">
        <v>83</v>
      </c>
    </row>
    <row r="11" spans="1:11">
      <c r="A11" s="4" t="s">
        <v>84</v>
      </c>
      <c r="J11" s="5" t="n">
        <v>20982</v>
      </c>
      <c r="K11" s="5" t="n">
        <v>14119</v>
      </c>
    </row>
    <row r="12" spans="1:11">
      <c r="A12" s="4" t="s">
        <v>85</v>
      </c>
      <c r="J12" s="5" t="n">
        <v>6561</v>
      </c>
      <c r="K12" s="5" t="n">
        <v>2859</v>
      </c>
    </row>
    <row r="13" spans="1:11">
      <c r="A13" s="4" t="s">
        <v>86</v>
      </c>
      <c r="J13" s="5" t="n">
        <v>27543</v>
      </c>
      <c r="K13" s="5" t="n">
        <v>16978</v>
      </c>
    </row>
    <row r="14" spans="1:11">
      <c r="A14" s="4" t="s">
        <v>87</v>
      </c>
      <c r="B14" s="5" t="n">
        <v>-4297</v>
      </c>
      <c r="C14" s="5" t="n">
        <v>-2546</v>
      </c>
      <c r="D14" s="5" t="n">
        <v>-2619</v>
      </c>
      <c r="E14" s="5" t="n">
        <v>41</v>
      </c>
      <c r="F14" s="5" t="n">
        <v>-1307</v>
      </c>
      <c r="G14" s="5" t="n">
        <v>-415</v>
      </c>
      <c r="H14" s="5" t="n">
        <v>-85</v>
      </c>
      <c r="I14" s="5" t="n">
        <v>649</v>
      </c>
      <c r="J14" s="5" t="n">
        <v>-9421</v>
      </c>
      <c r="K14" s="5" t="n">
        <v>-1158</v>
      </c>
    </row>
    <row r="15" spans="1:11">
      <c r="A15" s="4" t="s">
        <v>88</v>
      </c>
      <c r="J15" s="5" t="n">
        <v>214</v>
      </c>
      <c r="K15" s="5" t="n">
        <v>247</v>
      </c>
    </row>
    <row r="16" spans="1:11">
      <c r="A16" s="4" t="s">
        <v>89</v>
      </c>
      <c r="J16" s="5" t="n">
        <v>-9207</v>
      </c>
      <c r="K16" s="5" t="n">
        <v>-911</v>
      </c>
    </row>
    <row r="17" spans="1:11">
      <c r="A17" s="4" t="s">
        <v>409</v>
      </c>
      <c r="J17" s="5" t="n">
        <v>149</v>
      </c>
      <c r="K17" s="5" t="n">
        <v>-141</v>
      </c>
    </row>
    <row r="18" spans="1:11">
      <c r="A18" s="4" t="s">
        <v>91</v>
      </c>
      <c r="B18" s="6" t="n">
        <v>-4232</v>
      </c>
      <c r="C18" s="6" t="n">
        <v>-2468</v>
      </c>
      <c r="D18" s="6" t="n">
        <v>-2560</v>
      </c>
      <c r="E18" s="6" t="n">
        <v>202</v>
      </c>
      <c r="F18" s="6" t="n">
        <v>-1261</v>
      </c>
      <c r="G18" s="6" t="n">
        <v>-106</v>
      </c>
      <c r="H18" s="6" t="n">
        <v>-185</v>
      </c>
      <c r="I18" s="6" t="n">
        <v>500</v>
      </c>
      <c r="J18" s="6" t="n">
        <v>-9058</v>
      </c>
      <c r="K18" s="6" t="n">
        <v>-1052</v>
      </c>
    </row>
    <row r="19" spans="1:11">
      <c r="A19" s="4" t="s">
        <v>92</v>
      </c>
      <c r="B19" s="7" t="n">
        <v>-0.33</v>
      </c>
      <c r="C19" s="7" t="n">
        <v>-0.2</v>
      </c>
      <c r="D19" s="7" t="n">
        <v>-0.2</v>
      </c>
      <c r="E19" s="7" t="n">
        <v>0.02</v>
      </c>
      <c r="F19" s="7" t="n">
        <v>-0.1</v>
      </c>
      <c r="G19" s="7" t="n">
        <v>-0.01</v>
      </c>
      <c r="H19" s="7" t="n">
        <v>-0.02</v>
      </c>
      <c r="I19" s="7" t="n">
        <v>0.04</v>
      </c>
      <c r="J19" s="7" t="n">
        <v>-0.72</v>
      </c>
      <c r="K19" s="7" t="n">
        <v>-0.09</v>
      </c>
    </row>
    <row r="20" spans="1:11">
      <c r="A20" s="4" t="s">
        <v>93</v>
      </c>
      <c r="B20" s="7" t="n">
        <v>-0.33</v>
      </c>
      <c r="C20" s="7" t="n">
        <v>-0.2</v>
      </c>
      <c r="D20" s="7" t="n">
        <v>-0.2</v>
      </c>
      <c r="E20" s="7" t="n">
        <v>0.02</v>
      </c>
      <c r="F20" s="7" t="n">
        <v>-0.1</v>
      </c>
      <c r="G20" s="7" t="n">
        <v>-0.01</v>
      </c>
      <c r="H20" s="7" t="n">
        <v>-0.02</v>
      </c>
      <c r="I20" s="7" t="n">
        <v>0.04</v>
      </c>
      <c r="J20" s="7" t="n">
        <v>-0.72</v>
      </c>
      <c r="K20" s="7" t="n">
        <v>-0.09</v>
      </c>
    </row>
    <row r="21" spans="1:11">
      <c r="A21" s="3" t="s">
        <v>410</v>
      </c>
    </row>
    <row r="22" spans="1:11">
      <c r="A22" s="4" t="s">
        <v>38</v>
      </c>
      <c r="B22" s="6" t="n">
        <v>937</v>
      </c>
      <c r="J22" s="6" t="n">
        <v>937</v>
      </c>
    </row>
    <row r="23" spans="1:11">
      <c r="A23" s="4" t="s">
        <v>411</v>
      </c>
      <c r="B23" s="5" t="n">
        <v>89</v>
      </c>
      <c r="F23" s="6" t="n">
        <v>53</v>
      </c>
      <c r="J23" s="5" t="n">
        <v>89</v>
      </c>
      <c r="K23" s="6" t="n">
        <v>53</v>
      </c>
    </row>
    <row r="24" spans="1:11">
      <c r="A24" s="3" t="s">
        <v>412</v>
      </c>
    </row>
    <row r="25" spans="1:11">
      <c r="A25" s="4" t="s">
        <v>413</v>
      </c>
      <c r="B25" s="5" t="n">
        <v>3219</v>
      </c>
      <c r="F25" s="5" t="n">
        <v>2064</v>
      </c>
      <c r="J25" s="5" t="n">
        <v>3219</v>
      </c>
      <c r="K25" s="5" t="n">
        <v>2064</v>
      </c>
    </row>
    <row r="26" spans="1:11">
      <c r="A26" s="4" t="s">
        <v>414</v>
      </c>
      <c r="B26" s="5" t="n">
        <v>61</v>
      </c>
      <c r="F26" s="5" t="n">
        <v>1798</v>
      </c>
      <c r="J26" s="5" t="n">
        <v>61</v>
      </c>
      <c r="K26" s="5" t="n">
        <v>1798</v>
      </c>
    </row>
    <row r="27" spans="1:11">
      <c r="A27" s="3" t="s">
        <v>415</v>
      </c>
    </row>
    <row r="28" spans="1:11">
      <c r="A28" s="4" t="s">
        <v>62</v>
      </c>
      <c r="B28" s="5" t="n">
        <v>-105276</v>
      </c>
      <c r="F28" s="6" t="n">
        <v>-96607</v>
      </c>
      <c r="J28" s="5" t="n">
        <v>-105276</v>
      </c>
      <c r="K28" s="5" t="n">
        <v>-96607</v>
      </c>
    </row>
    <row r="29" spans="1:11">
      <c r="A29" s="4" t="s">
        <v>103</v>
      </c>
    </row>
    <row r="30" spans="1:11">
      <c r="A30" s="3" t="s">
        <v>77</v>
      </c>
    </row>
    <row r="31" spans="1:11">
      <c r="A31" s="4" t="s">
        <v>104</v>
      </c>
      <c r="J31" s="5" t="n">
        <v>65755</v>
      </c>
      <c r="K31" s="5" t="n">
        <v>80231</v>
      </c>
    </row>
    <row r="32" spans="1:11">
      <c r="A32" s="3" t="s">
        <v>80</v>
      </c>
    </row>
    <row r="33" spans="1:11">
      <c r="A33" s="4" t="s">
        <v>104</v>
      </c>
      <c r="J33" s="5" t="n">
        <v>55161</v>
      </c>
      <c r="K33" s="5" t="n">
        <v>67853</v>
      </c>
    </row>
    <row r="34" spans="1:11">
      <c r="A34" s="4" t="s">
        <v>105</v>
      </c>
    </row>
    <row r="35" spans="1:11">
      <c r="A35" s="3" t="s">
        <v>77</v>
      </c>
    </row>
    <row r="36" spans="1:11">
      <c r="A36" s="4" t="s">
        <v>104</v>
      </c>
      <c r="J36" s="5" t="n">
        <v>4646</v>
      </c>
      <c r="K36" s="5" t="n">
        <v>1939</v>
      </c>
    </row>
    <row r="37" spans="1:11">
      <c r="A37" s="3" t="s">
        <v>80</v>
      </c>
    </row>
    <row r="38" spans="1:11">
      <c r="A38" s="4" t="s">
        <v>104</v>
      </c>
      <c r="J38" s="5" t="n">
        <v>163</v>
      </c>
      <c r="K38" s="6" t="n">
        <v>329</v>
      </c>
    </row>
    <row r="39" spans="1:11">
      <c r="A39" s="4" t="s">
        <v>416</v>
      </c>
    </row>
    <row r="40" spans="1:11">
      <c r="A40" s="3" t="s">
        <v>77</v>
      </c>
    </row>
    <row r="41" spans="1:11">
      <c r="A41" s="4" t="s">
        <v>78</v>
      </c>
      <c r="J41" s="5" t="n">
        <v>10198</v>
      </c>
    </row>
    <row r="42" spans="1:11">
      <c r="A42" s="4" t="s">
        <v>79</v>
      </c>
      <c r="J42" s="5" t="n">
        <v>78917</v>
      </c>
    </row>
    <row r="43" spans="1:11">
      <c r="A43" s="3" t="s">
        <v>80</v>
      </c>
    </row>
    <row r="44" spans="1:11">
      <c r="A44" s="4" t="s">
        <v>78</v>
      </c>
      <c r="J44" s="5" t="n">
        <v>7277</v>
      </c>
    </row>
    <row r="45" spans="1:11">
      <c r="A45" s="4" t="s">
        <v>81</v>
      </c>
      <c r="J45" s="5" t="n">
        <v>62601</v>
      </c>
    </row>
    <row r="46" spans="1:11">
      <c r="A46" s="4" t="s">
        <v>82</v>
      </c>
      <c r="J46" s="5" t="n">
        <v>16316</v>
      </c>
    </row>
    <row r="47" spans="1:11">
      <c r="A47" s="3" t="s">
        <v>83</v>
      </c>
    </row>
    <row r="48" spans="1:11">
      <c r="A48" s="4" t="s">
        <v>84</v>
      </c>
      <c r="J48" s="5" t="n">
        <v>20909</v>
      </c>
    </row>
    <row r="49" spans="1:11">
      <c r="A49" s="4" t="s">
        <v>85</v>
      </c>
      <c r="J49" s="5" t="n">
        <v>6561</v>
      </c>
    </row>
    <row r="50" spans="1:11">
      <c r="A50" s="4" t="s">
        <v>86</v>
      </c>
      <c r="J50" s="5" t="n">
        <v>27470</v>
      </c>
    </row>
    <row r="51" spans="1:11">
      <c r="A51" s="4" t="s">
        <v>87</v>
      </c>
      <c r="J51" s="5" t="n">
        <v>-11154</v>
      </c>
    </row>
    <row r="52" spans="1:11">
      <c r="A52" s="4" t="s">
        <v>88</v>
      </c>
      <c r="J52" s="5" t="n">
        <v>214</v>
      </c>
    </row>
    <row r="53" spans="1:11">
      <c r="A53" s="4" t="s">
        <v>89</v>
      </c>
      <c r="J53" s="5" t="n">
        <v>-10940</v>
      </c>
    </row>
    <row r="54" spans="1:11">
      <c r="A54" s="4" t="s">
        <v>409</v>
      </c>
      <c r="J54" s="5" t="n">
        <v>149</v>
      </c>
    </row>
    <row r="55" spans="1:11">
      <c r="A55" s="4" t="s">
        <v>91</v>
      </c>
      <c r="J55" s="6" t="n">
        <v>-10791</v>
      </c>
    </row>
    <row r="56" spans="1:11">
      <c r="A56" s="4" t="s">
        <v>92</v>
      </c>
      <c r="J56" s="7" t="n">
        <v>-0.86</v>
      </c>
    </row>
    <row r="57" spans="1:11">
      <c r="A57" s="4" t="s">
        <v>93</v>
      </c>
      <c r="J57" s="7" t="n">
        <v>-0.86</v>
      </c>
    </row>
    <row r="58" spans="1:11">
      <c r="A58" s="3" t="s">
        <v>410</v>
      </c>
    </row>
    <row r="59" spans="1:11">
      <c r="A59" s="4" t="s">
        <v>38</v>
      </c>
      <c r="B59" s="5" t="n">
        <v>753</v>
      </c>
      <c r="J59" s="6" t="n">
        <v>753</v>
      </c>
    </row>
    <row r="60" spans="1:11">
      <c r="A60" s="4" t="s">
        <v>411</v>
      </c>
      <c r="B60" s="5" t="n">
        <v>59</v>
      </c>
      <c r="J60" s="5" t="n">
        <v>59</v>
      </c>
    </row>
    <row r="61" spans="1:11">
      <c r="A61" s="3" t="s">
        <v>412</v>
      </c>
    </row>
    <row r="62" spans="1:11">
      <c r="A62" s="4" t="s">
        <v>413</v>
      </c>
      <c r="B62" s="5" t="n">
        <v>4243</v>
      </c>
      <c r="J62" s="5" t="n">
        <v>4243</v>
      </c>
    </row>
    <row r="63" spans="1:11">
      <c r="A63" s="4" t="s">
        <v>414</v>
      </c>
      <c r="B63" s="5" t="n">
        <v>556</v>
      </c>
      <c r="J63" s="5" t="n">
        <v>556</v>
      </c>
    </row>
    <row r="64" spans="1:11">
      <c r="A64" s="3" t="s">
        <v>415</v>
      </c>
    </row>
    <row r="65" spans="1:11">
      <c r="A65" s="4" t="s">
        <v>62</v>
      </c>
      <c r="B65" s="5" t="n">
        <v>-107009</v>
      </c>
      <c r="J65" s="5" t="n">
        <v>-107009</v>
      </c>
    </row>
    <row r="66" spans="1:11">
      <c r="A66" s="4" t="s">
        <v>417</v>
      </c>
    </row>
    <row r="67" spans="1:11">
      <c r="A67" s="3" t="s">
        <v>77</v>
      </c>
    </row>
    <row r="68" spans="1:11">
      <c r="A68" s="4" t="s">
        <v>78</v>
      </c>
      <c r="J68" s="5" t="n">
        <v>212</v>
      </c>
    </row>
    <row r="69" spans="1:11">
      <c r="A69" s="4" t="s">
        <v>79</v>
      </c>
      <c r="J69" s="5" t="n">
        <v>1894</v>
      </c>
    </row>
    <row r="70" spans="1:11">
      <c r="A70" s="3" t="s">
        <v>80</v>
      </c>
    </row>
    <row r="71" spans="1:11">
      <c r="A71" s="4" t="s">
        <v>78</v>
      </c>
      <c r="J71" s="5" t="n">
        <v>88</v>
      </c>
    </row>
    <row r="72" spans="1:11">
      <c r="A72" s="4" t="s">
        <v>81</v>
      </c>
      <c r="J72" s="5" t="n">
        <v>88</v>
      </c>
    </row>
    <row r="73" spans="1:11">
      <c r="A73" s="4" t="s">
        <v>82</v>
      </c>
      <c r="J73" s="5" t="n">
        <v>1806</v>
      </c>
    </row>
    <row r="74" spans="1:11">
      <c r="A74" s="3" t="s">
        <v>83</v>
      </c>
    </row>
    <row r="75" spans="1:11">
      <c r="A75" s="4" t="s">
        <v>84</v>
      </c>
      <c r="J75" s="5" t="n">
        <v>73</v>
      </c>
    </row>
    <row r="76" spans="1:11">
      <c r="A76" s="4" t="s">
        <v>86</v>
      </c>
      <c r="J76" s="5" t="n">
        <v>73</v>
      </c>
    </row>
    <row r="77" spans="1:11">
      <c r="A77" s="4" t="s">
        <v>87</v>
      </c>
      <c r="J77" s="5" t="n">
        <v>1733</v>
      </c>
    </row>
    <row r="78" spans="1:11">
      <c r="A78" s="4" t="s">
        <v>89</v>
      </c>
      <c r="J78" s="5" t="n">
        <v>1733</v>
      </c>
    </row>
    <row r="79" spans="1:11">
      <c r="A79" s="4" t="s">
        <v>91</v>
      </c>
      <c r="J79" s="6" t="n">
        <v>1733</v>
      </c>
    </row>
    <row r="80" spans="1:11">
      <c r="A80" s="4" t="s">
        <v>92</v>
      </c>
      <c r="J80" s="7" t="n">
        <v>0.14</v>
      </c>
    </row>
    <row r="81" spans="1:11">
      <c r="A81" s="4" t="s">
        <v>93</v>
      </c>
      <c r="J81" s="7" t="n">
        <v>0.14</v>
      </c>
    </row>
    <row r="82" spans="1:11">
      <c r="A82" s="3" t="s">
        <v>410</v>
      </c>
    </row>
    <row r="83" spans="1:11">
      <c r="A83" s="4" t="s">
        <v>38</v>
      </c>
      <c r="B83" s="5" t="n">
        <v>184</v>
      </c>
      <c r="J83" s="6" t="n">
        <v>184</v>
      </c>
    </row>
    <row r="84" spans="1:11">
      <c r="A84" s="4" t="s">
        <v>411</v>
      </c>
      <c r="B84" s="5" t="n">
        <v>30</v>
      </c>
      <c r="J84" s="5" t="n">
        <v>30</v>
      </c>
    </row>
    <row r="85" spans="1:11">
      <c r="A85" s="3" t="s">
        <v>412</v>
      </c>
    </row>
    <row r="86" spans="1:11">
      <c r="A86" s="4" t="s">
        <v>413</v>
      </c>
      <c r="B86" s="5" t="n">
        <v>-1024</v>
      </c>
      <c r="J86" s="5" t="n">
        <v>-1024</v>
      </c>
    </row>
    <row r="87" spans="1:11">
      <c r="A87" s="4" t="s">
        <v>414</v>
      </c>
      <c r="B87" s="5" t="n">
        <v>-495</v>
      </c>
      <c r="J87" s="5" t="n">
        <v>-495</v>
      </c>
    </row>
    <row r="88" spans="1:11">
      <c r="A88" s="3" t="s">
        <v>415</v>
      </c>
    </row>
    <row r="89" spans="1:11">
      <c r="A89" s="4" t="s">
        <v>62</v>
      </c>
      <c r="B89" s="6" t="n">
        <v>1733</v>
      </c>
      <c r="J89" s="5" t="n">
        <v>1733</v>
      </c>
    </row>
    <row r="90" spans="1:11">
      <c r="A90" s="4" t="s">
        <v>418</v>
      </c>
    </row>
    <row r="91" spans="1:11">
      <c r="A91" s="3" t="s">
        <v>77</v>
      </c>
    </row>
    <row r="92" spans="1:11">
      <c r="A92" s="4" t="s">
        <v>104</v>
      </c>
      <c r="J92" s="5" t="n">
        <v>65755</v>
      </c>
    </row>
    <row r="93" spans="1:11">
      <c r="A93" s="3" t="s">
        <v>80</v>
      </c>
    </row>
    <row r="94" spans="1:11">
      <c r="A94" s="4" t="s">
        <v>104</v>
      </c>
      <c r="J94" s="5" t="n">
        <v>55161</v>
      </c>
    </row>
    <row r="95" spans="1:11">
      <c r="A95" s="4" t="s">
        <v>419</v>
      </c>
    </row>
    <row r="96" spans="1:11">
      <c r="A96" s="3" t="s">
        <v>77</v>
      </c>
    </row>
    <row r="97" spans="1:11">
      <c r="A97" s="4" t="s">
        <v>104</v>
      </c>
      <c r="J97" s="5" t="n">
        <v>2964</v>
      </c>
    </row>
    <row r="98" spans="1:11">
      <c r="A98" s="3" t="s">
        <v>80</v>
      </c>
    </row>
    <row r="99" spans="1:11">
      <c r="A99" s="4" t="s">
        <v>104</v>
      </c>
      <c r="J99" s="5" t="n">
        <v>163</v>
      </c>
    </row>
    <row r="100" spans="1:11">
      <c r="A100" s="4" t="s">
        <v>420</v>
      </c>
    </row>
    <row r="101" spans="1:11">
      <c r="A101" s="3" t="s">
        <v>77</v>
      </c>
    </row>
    <row r="102" spans="1:11">
      <c r="A102" s="4" t="s">
        <v>104</v>
      </c>
      <c r="J102" s="6" t="n">
        <v>1682</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2</v>
      </c>
      <c r="D1" s="2" t="s">
        <v>422</v>
      </c>
    </row>
    <row r="2" spans="1:4">
      <c r="A2" s="3" t="s">
        <v>162</v>
      </c>
    </row>
    <row r="3" spans="1:4">
      <c r="A3" s="4" t="s">
        <v>423</v>
      </c>
      <c r="B3" s="6" t="n">
        <v>6340</v>
      </c>
      <c r="C3" s="6" t="n">
        <v>11016</v>
      </c>
    </row>
    <row r="4" spans="1:4">
      <c r="A4" s="4" t="s">
        <v>424</v>
      </c>
      <c r="B4" s="5" t="n">
        <v>6519</v>
      </c>
      <c r="C4" s="5" t="n">
        <v>3296</v>
      </c>
    </row>
    <row r="5" spans="1:4">
      <c r="A5" s="4" t="s">
        <v>425</v>
      </c>
      <c r="B5" s="5" t="n">
        <v>12859</v>
      </c>
      <c r="C5" s="5" t="n">
        <v>14312</v>
      </c>
      <c r="D5" s="6" t="n">
        <v>16443</v>
      </c>
    </row>
    <row r="6" spans="1:4">
      <c r="A6" s="4" t="s">
        <v>35</v>
      </c>
      <c r="B6" s="5" t="n">
        <v>11895</v>
      </c>
      <c r="C6" s="5" t="n">
        <v>18888</v>
      </c>
    </row>
    <row r="7" spans="1:4">
      <c r="A7" s="4" t="s">
        <v>426</v>
      </c>
      <c r="B7" s="6" t="n">
        <v>24754</v>
      </c>
      <c r="C7" s="6" t="n">
        <v>33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11895</v>
      </c>
      <c r="C3" s="6" t="n">
        <v>18888</v>
      </c>
    </row>
    <row r="4" spans="1:3">
      <c r="A4" s="4" t="s">
        <v>430</v>
      </c>
    </row>
    <row r="5" spans="1:3">
      <c r="A5" s="3" t="s">
        <v>431</v>
      </c>
    </row>
    <row r="6" spans="1:3">
      <c r="A6" s="4" t="s">
        <v>432</v>
      </c>
      <c r="B6" s="5" t="n">
        <v>6519</v>
      </c>
      <c r="C6" s="5" t="n">
        <v>3296</v>
      </c>
    </row>
    <row r="7" spans="1:3">
      <c r="A7" s="3" t="s">
        <v>428</v>
      </c>
    </row>
    <row r="8" spans="1:3">
      <c r="A8" s="4" t="s">
        <v>429</v>
      </c>
      <c r="B8" s="5" t="n">
        <v>11895</v>
      </c>
      <c r="C8" s="5" t="n">
        <v>18888</v>
      </c>
    </row>
    <row r="9" spans="1:3">
      <c r="A9" s="4" t="s">
        <v>433</v>
      </c>
      <c r="B9" s="5" t="n">
        <v>18414</v>
      </c>
      <c r="C9" s="5" t="n">
        <v>22184</v>
      </c>
    </row>
    <row r="10" spans="1:3">
      <c r="A10" s="4" t="s">
        <v>434</v>
      </c>
    </row>
    <row r="11" spans="1:3">
      <c r="A11" s="3" t="s">
        <v>431</v>
      </c>
    </row>
    <row r="12" spans="1:3">
      <c r="A12" s="4" t="s">
        <v>432</v>
      </c>
      <c r="B12" s="5" t="n">
        <v>3245</v>
      </c>
      <c r="C12" s="5" t="n">
        <v>500</v>
      </c>
    </row>
    <row r="13" spans="1:3">
      <c r="A13" s="3" t="s">
        <v>428</v>
      </c>
    </row>
    <row r="14" spans="1:3">
      <c r="A14" s="4" t="s">
        <v>429</v>
      </c>
      <c r="B14" s="5" t="n">
        <v>5480</v>
      </c>
      <c r="C14" s="5" t="n">
        <v>11465</v>
      </c>
    </row>
    <row r="15" spans="1:3">
      <c r="A15" s="4" t="s">
        <v>435</v>
      </c>
    </row>
    <row r="16" spans="1:3">
      <c r="A16" s="3" t="s">
        <v>431</v>
      </c>
    </row>
    <row r="17" spans="1:3">
      <c r="A17" s="4" t="s">
        <v>432</v>
      </c>
      <c r="B17" s="5" t="n">
        <v>1000</v>
      </c>
    </row>
    <row r="18" spans="1:3">
      <c r="A18" s="3" t="s">
        <v>428</v>
      </c>
    </row>
    <row r="19" spans="1:3">
      <c r="A19" s="4" t="s">
        <v>429</v>
      </c>
      <c r="B19" s="5" t="n">
        <v>6415</v>
      </c>
      <c r="C19" s="5" t="n">
        <v>7423</v>
      </c>
    </row>
    <row r="20" spans="1:3">
      <c r="A20" s="4" t="s">
        <v>436</v>
      </c>
    </row>
    <row r="21" spans="1:3">
      <c r="A21" s="3" t="s">
        <v>431</v>
      </c>
    </row>
    <row r="22" spans="1:3">
      <c r="A22" s="4" t="s">
        <v>432</v>
      </c>
      <c r="B22" s="5" t="n">
        <v>2274</v>
      </c>
      <c r="C22" s="5" t="n">
        <v>2796</v>
      </c>
    </row>
    <row r="23" spans="1:3">
      <c r="A23" s="4" t="s">
        <v>437</v>
      </c>
    </row>
    <row r="24" spans="1:3">
      <c r="A24" s="3" t="s">
        <v>431</v>
      </c>
    </row>
    <row r="25" spans="1:3">
      <c r="A25" s="4" t="s">
        <v>432</v>
      </c>
      <c r="B25" s="5" t="n">
        <v>2274</v>
      </c>
      <c r="C25" s="5" t="n">
        <v>2796</v>
      </c>
    </row>
    <row r="26" spans="1:3">
      <c r="A26" s="3" t="s">
        <v>428</v>
      </c>
    </row>
    <row r="27" spans="1:3">
      <c r="A27" s="4" t="s">
        <v>433</v>
      </c>
      <c r="B27" s="5" t="n">
        <v>2274</v>
      </c>
      <c r="C27" s="5" t="n">
        <v>2796</v>
      </c>
    </row>
    <row r="28" spans="1:3">
      <c r="A28" s="4" t="s">
        <v>438</v>
      </c>
    </row>
    <row r="29" spans="1:3">
      <c r="A29" s="3" t="s">
        <v>431</v>
      </c>
    </row>
    <row r="30" spans="1:3">
      <c r="A30" s="4" t="s">
        <v>432</v>
      </c>
      <c r="B30" s="5" t="n">
        <v>2274</v>
      </c>
      <c r="C30" s="5" t="n">
        <v>2796</v>
      </c>
    </row>
    <row r="31" spans="1:3">
      <c r="A31" s="4" t="s">
        <v>439</v>
      </c>
    </row>
    <row r="32" spans="1:3">
      <c r="A32" s="3" t="s">
        <v>431</v>
      </c>
    </row>
    <row r="33" spans="1:3">
      <c r="A33" s="4" t="s">
        <v>432</v>
      </c>
      <c r="B33" s="5" t="n">
        <v>4245</v>
      </c>
      <c r="C33" s="5" t="n">
        <v>500</v>
      </c>
    </row>
    <row r="34" spans="1:3">
      <c r="A34" s="3" t="s">
        <v>428</v>
      </c>
    </row>
    <row r="35" spans="1:3">
      <c r="A35" s="4" t="s">
        <v>429</v>
      </c>
      <c r="B35" s="5" t="n">
        <v>11895</v>
      </c>
      <c r="C35" s="5" t="n">
        <v>18888</v>
      </c>
    </row>
    <row r="36" spans="1:3">
      <c r="A36" s="4" t="s">
        <v>433</v>
      </c>
      <c r="B36" s="5" t="n">
        <v>16140</v>
      </c>
      <c r="C36" s="5" t="n">
        <v>19388</v>
      </c>
    </row>
    <row r="37" spans="1:3">
      <c r="A37" s="4" t="s">
        <v>440</v>
      </c>
    </row>
    <row r="38" spans="1:3">
      <c r="A38" s="3" t="s">
        <v>431</v>
      </c>
    </row>
    <row r="39" spans="1:3">
      <c r="A39" s="4" t="s">
        <v>432</v>
      </c>
      <c r="B39" s="5" t="n">
        <v>3245</v>
      </c>
      <c r="C39" s="5" t="n">
        <v>500</v>
      </c>
    </row>
    <row r="40" spans="1:3">
      <c r="A40" s="3" t="s">
        <v>428</v>
      </c>
    </row>
    <row r="41" spans="1:3">
      <c r="A41" s="4" t="s">
        <v>429</v>
      </c>
      <c r="B41" s="5" t="n">
        <v>5480</v>
      </c>
      <c r="C41" s="5" t="n">
        <v>11465</v>
      </c>
    </row>
    <row r="42" spans="1:3">
      <c r="A42" s="4" t="s">
        <v>441</v>
      </c>
    </row>
    <row r="43" spans="1:3">
      <c r="A43" s="3" t="s">
        <v>431</v>
      </c>
    </row>
    <row r="44" spans="1:3">
      <c r="A44" s="4" t="s">
        <v>432</v>
      </c>
      <c r="B44" s="5" t="n">
        <v>1000</v>
      </c>
    </row>
    <row r="45" spans="1:3">
      <c r="A45" s="3" t="s">
        <v>428</v>
      </c>
    </row>
    <row r="46" spans="1:3">
      <c r="A46" s="4" t="s">
        <v>429</v>
      </c>
      <c r="B46" s="6" t="n">
        <v>6415</v>
      </c>
      <c r="C46" s="6" t="n">
        <v>7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107</v>
      </c>
      <c r="B3" s="6" t="n">
        <v>3329</v>
      </c>
      <c r="C3" s="6" t="n">
        <v>4478</v>
      </c>
    </row>
    <row r="4" spans="1:3">
      <c r="A4" s="4" t="s">
        <v>444</v>
      </c>
      <c r="B4" s="5" t="n">
        <v>-2340</v>
      </c>
      <c r="C4" s="5" t="n">
        <v>-3389</v>
      </c>
    </row>
    <row r="5" spans="1:3">
      <c r="A5" s="4" t="s">
        <v>40</v>
      </c>
      <c r="B5" s="5" t="n">
        <v>989</v>
      </c>
      <c r="C5" s="5" t="n">
        <v>1089</v>
      </c>
    </row>
    <row r="6" spans="1:3">
      <c r="A6" s="4" t="s">
        <v>445</v>
      </c>
    </row>
    <row r="7" spans="1:3">
      <c r="A7" s="3" t="s">
        <v>443</v>
      </c>
    </row>
    <row r="8" spans="1:3">
      <c r="A8" s="4" t="s">
        <v>107</v>
      </c>
      <c r="B8" s="5" t="n">
        <v>1819</v>
      </c>
      <c r="C8" s="5" t="n">
        <v>2929</v>
      </c>
    </row>
    <row r="9" spans="1:3">
      <c r="A9" s="4" t="s">
        <v>322</v>
      </c>
    </row>
    <row r="10" spans="1:3">
      <c r="A10" s="3" t="s">
        <v>443</v>
      </c>
    </row>
    <row r="11" spans="1:3">
      <c r="A11" s="4" t="s">
        <v>107</v>
      </c>
      <c r="B11" s="5" t="n">
        <v>321</v>
      </c>
      <c r="C11" s="5" t="n">
        <v>357</v>
      </c>
    </row>
    <row r="12" spans="1:3">
      <c r="A12" s="4" t="s">
        <v>446</v>
      </c>
    </row>
    <row r="13" spans="1:3">
      <c r="A13" s="3" t="s">
        <v>443</v>
      </c>
    </row>
    <row r="14" spans="1:3">
      <c r="A14" s="4" t="s">
        <v>107</v>
      </c>
      <c r="B14" s="6" t="n">
        <v>1189</v>
      </c>
      <c r="C14" s="6" t="n">
        <v>1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168</v>
      </c>
    </row>
    <row r="4" spans="1:3">
      <c r="A4" s="4" t="s">
        <v>448</v>
      </c>
      <c r="B4" s="6" t="n">
        <v>536000</v>
      </c>
      <c r="C4" s="6" t="n">
        <v>46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55"/>
    <col customWidth="1" max="5" min="5" width="29"/>
  </cols>
  <sheetData>
    <row r="1" spans="1:5">
      <c r="A1" s="1" t="s">
        <v>106</v>
      </c>
      <c r="B1" s="2" t="s">
        <v>107</v>
      </c>
      <c r="C1" s="2" t="s">
        <v>108</v>
      </c>
      <c r="D1" s="2" t="s">
        <v>109</v>
      </c>
      <c r="E1" s="2" t="s">
        <v>110</v>
      </c>
    </row>
    <row r="2" spans="1:5">
      <c r="A2" s="4" t="s">
        <v>111</v>
      </c>
      <c r="B2" s="6" t="n">
        <v>36907</v>
      </c>
      <c r="C2" s="6" t="n">
        <v>133331</v>
      </c>
      <c r="D2" s="6" t="n">
        <v>-869</v>
      </c>
      <c r="E2" s="6" t="n">
        <v>-95555</v>
      </c>
    </row>
    <row r="3" spans="1:5">
      <c r="A3" s="4" t="s">
        <v>112</v>
      </c>
      <c r="C3" s="5" t="n">
        <v>12092598</v>
      </c>
    </row>
    <row r="4" spans="1:5">
      <c r="A4" s="4" t="s">
        <v>91</v>
      </c>
      <c r="B4" s="5" t="n">
        <v>500</v>
      </c>
    </row>
    <row r="5" spans="1:5">
      <c r="A5" s="4" t="s">
        <v>113</v>
      </c>
      <c r="B5" s="5" t="n">
        <v>37873</v>
      </c>
    </row>
    <row r="6" spans="1:5">
      <c r="A6" s="4" t="s">
        <v>111</v>
      </c>
      <c r="B6" s="5" t="n">
        <v>36907</v>
      </c>
      <c r="C6" s="6" t="n">
        <v>133331</v>
      </c>
      <c r="D6" s="5" t="n">
        <v>-869</v>
      </c>
      <c r="E6" s="5" t="n">
        <v>-95555</v>
      </c>
    </row>
    <row r="7" spans="1:5">
      <c r="A7" s="4" t="s">
        <v>112</v>
      </c>
      <c r="C7" s="5" t="n">
        <v>12092598</v>
      </c>
    </row>
    <row r="8" spans="1:5">
      <c r="A8" s="4" t="s">
        <v>114</v>
      </c>
      <c r="B8" s="6" t="n">
        <v>1082</v>
      </c>
      <c r="C8" s="6" t="n">
        <v>1082</v>
      </c>
    </row>
    <row r="9" spans="1:5">
      <c r="A9" s="4" t="s">
        <v>115</v>
      </c>
      <c r="B9" s="5" t="n">
        <v>371845</v>
      </c>
      <c r="C9" s="5" t="n">
        <v>371845</v>
      </c>
    </row>
    <row r="10" spans="1:5">
      <c r="A10" s="4" t="s">
        <v>116</v>
      </c>
      <c r="B10" s="6" t="n">
        <v>1247</v>
      </c>
      <c r="C10" s="6" t="n">
        <v>1247</v>
      </c>
    </row>
    <row r="11" spans="1:5">
      <c r="A11" s="4" t="s">
        <v>117</v>
      </c>
      <c r="C11" s="5" t="n">
        <v>67905</v>
      </c>
    </row>
    <row r="12" spans="1:5">
      <c r="A12" s="4" t="s">
        <v>91</v>
      </c>
      <c r="B12" s="5" t="n">
        <v>-1052</v>
      </c>
      <c r="E12" s="5" t="n">
        <v>-1052</v>
      </c>
    </row>
    <row r="13" spans="1:5">
      <c r="A13" s="4" t="s">
        <v>118</v>
      </c>
      <c r="B13" s="5" t="n">
        <v>-79</v>
      </c>
      <c r="D13" s="5" t="n">
        <v>-79</v>
      </c>
    </row>
    <row r="14" spans="1:5">
      <c r="A14" s="4" t="s">
        <v>100</v>
      </c>
      <c r="B14" s="5" t="n">
        <v>7</v>
      </c>
      <c r="D14" s="5" t="n">
        <v>7</v>
      </c>
    </row>
    <row r="15" spans="1:5">
      <c r="A15" s="4" t="s">
        <v>119</v>
      </c>
      <c r="B15" s="6" t="n">
        <v>38112</v>
      </c>
      <c r="C15" s="6" t="n">
        <v>135660</v>
      </c>
      <c r="D15" s="5" t="n">
        <v>-941</v>
      </c>
      <c r="E15" s="5" t="n">
        <v>-96607</v>
      </c>
    </row>
    <row r="16" spans="1:5">
      <c r="A16" s="4" t="s">
        <v>120</v>
      </c>
      <c r="B16" s="5" t="n">
        <v>12532348</v>
      </c>
      <c r="C16" s="5" t="n">
        <v>12532348</v>
      </c>
    </row>
    <row r="17" spans="1:5">
      <c r="A17" s="4" t="s">
        <v>113</v>
      </c>
      <c r="B17" s="6" t="n">
        <v>37873</v>
      </c>
    </row>
    <row r="18" spans="1:5">
      <c r="A18" s="4" t="s">
        <v>91</v>
      </c>
      <c r="B18" s="5" t="n">
        <v>-185</v>
      </c>
    </row>
    <row r="19" spans="1:5">
      <c r="A19" s="4" t="s">
        <v>121</v>
      </c>
      <c r="B19" s="5" t="n">
        <v>38166</v>
      </c>
    </row>
    <row r="20" spans="1:5">
      <c r="A20" s="4" t="s">
        <v>91</v>
      </c>
      <c r="B20" s="5" t="n">
        <v>-106</v>
      </c>
    </row>
    <row r="21" spans="1:5">
      <c r="A21" s="4" t="s">
        <v>122</v>
      </c>
      <c r="B21" s="5" t="n">
        <v>38790</v>
      </c>
    </row>
    <row r="22" spans="1:5">
      <c r="A22" s="4" t="s">
        <v>91</v>
      </c>
      <c r="B22" s="5" t="n">
        <v>-1261</v>
      </c>
    </row>
    <row r="23" spans="1:5">
      <c r="A23" s="4" t="s">
        <v>119</v>
      </c>
      <c r="B23" s="6" t="n">
        <v>38112</v>
      </c>
      <c r="C23" s="6" t="n">
        <v>135660</v>
      </c>
      <c r="D23" s="5" t="n">
        <v>-941</v>
      </c>
      <c r="E23" s="5" t="n">
        <v>-96607</v>
      </c>
    </row>
    <row r="24" spans="1:5">
      <c r="A24" s="4" t="s">
        <v>120</v>
      </c>
      <c r="B24" s="5" t="n">
        <v>12532348</v>
      </c>
      <c r="C24" s="5" t="n">
        <v>12532348</v>
      </c>
    </row>
    <row r="25" spans="1:5">
      <c r="A25" s="4" t="s">
        <v>91</v>
      </c>
      <c r="B25" s="6" t="n">
        <v>202</v>
      </c>
    </row>
    <row r="26" spans="1:5">
      <c r="A26" s="4" t="s">
        <v>123</v>
      </c>
      <c r="B26" s="5" t="n">
        <v>39206</v>
      </c>
    </row>
    <row r="27" spans="1:5">
      <c r="A27" s="4" t="s">
        <v>119</v>
      </c>
      <c r="B27" s="6" t="n">
        <v>38112</v>
      </c>
      <c r="C27" s="6" t="n">
        <v>135660</v>
      </c>
      <c r="D27" s="5" t="n">
        <v>-941</v>
      </c>
      <c r="E27" s="5" t="n">
        <v>-96607</v>
      </c>
    </row>
    <row r="28" spans="1:5">
      <c r="A28" s="4" t="s">
        <v>120</v>
      </c>
      <c r="B28" s="5" t="n">
        <v>12532348</v>
      </c>
      <c r="C28" s="5" t="n">
        <v>12532348</v>
      </c>
    </row>
    <row r="29" spans="1:5">
      <c r="A29" s="4" t="s">
        <v>124</v>
      </c>
      <c r="B29" s="6" t="n">
        <v>404</v>
      </c>
      <c r="D29" s="5" t="n">
        <v>15</v>
      </c>
      <c r="E29" s="5" t="n">
        <v>389</v>
      </c>
    </row>
    <row r="30" spans="1:5">
      <c r="A30" s="4" t="s">
        <v>114</v>
      </c>
      <c r="B30" s="6" t="n">
        <v>174</v>
      </c>
      <c r="C30" s="6" t="n">
        <v>174</v>
      </c>
    </row>
    <row r="31" spans="1:5">
      <c r="A31" s="4" t="s">
        <v>115</v>
      </c>
      <c r="B31" s="5" t="n">
        <v>54692</v>
      </c>
      <c r="C31" s="5" t="n">
        <v>54692</v>
      </c>
    </row>
    <row r="32" spans="1:5">
      <c r="A32" s="4" t="s">
        <v>116</v>
      </c>
      <c r="B32" s="6" t="n">
        <v>1757</v>
      </c>
      <c r="C32" s="6" t="n">
        <v>1757</v>
      </c>
    </row>
    <row r="33" spans="1:5">
      <c r="A33" s="4" t="s">
        <v>117</v>
      </c>
      <c r="C33" s="5" t="n">
        <v>77449</v>
      </c>
    </row>
    <row r="34" spans="1:5">
      <c r="A34" s="4" t="s">
        <v>91</v>
      </c>
      <c r="B34" s="5" t="n">
        <v>-9058</v>
      </c>
      <c r="E34" s="5" t="n">
        <v>-9058</v>
      </c>
    </row>
    <row r="35" spans="1:5">
      <c r="A35" s="4" t="s">
        <v>118</v>
      </c>
      <c r="B35" s="5" t="n">
        <v>41</v>
      </c>
      <c r="C35" s="6" t="n">
        <v>31</v>
      </c>
      <c r="D35" s="5" t="n">
        <v>10</v>
      </c>
    </row>
    <row r="36" spans="1:5">
      <c r="A36" s="4" t="s">
        <v>125</v>
      </c>
      <c r="B36" s="6" t="n">
        <v>31430</v>
      </c>
      <c r="C36" s="6" t="n">
        <v>137622</v>
      </c>
      <c r="D36" s="5" t="n">
        <v>-916</v>
      </c>
      <c r="E36" s="5" t="n">
        <v>-105276</v>
      </c>
    </row>
    <row r="37" spans="1:5">
      <c r="A37" s="4" t="s">
        <v>126</v>
      </c>
      <c r="B37" s="5" t="n">
        <v>12664489</v>
      </c>
      <c r="C37" s="5" t="n">
        <v>12664489</v>
      </c>
    </row>
    <row r="38" spans="1:5">
      <c r="A38" s="4" t="s">
        <v>123</v>
      </c>
      <c r="B38" s="6" t="n">
        <v>39206</v>
      </c>
    </row>
    <row r="39" spans="1:5">
      <c r="A39" s="4" t="s">
        <v>91</v>
      </c>
      <c r="B39" s="5" t="n">
        <v>-2560</v>
      </c>
    </row>
    <row r="40" spans="1:5">
      <c r="A40" s="4" t="s">
        <v>127</v>
      </c>
      <c r="B40" s="5" t="n">
        <v>37099</v>
      </c>
    </row>
    <row r="41" spans="1:5">
      <c r="A41" s="4" t="s">
        <v>91</v>
      </c>
      <c r="B41" s="5" t="n">
        <v>-2468</v>
      </c>
    </row>
    <row r="42" spans="1:5">
      <c r="A42" s="4" t="s">
        <v>128</v>
      </c>
      <c r="B42" s="5" t="n">
        <v>35238</v>
      </c>
    </row>
    <row r="43" spans="1:5">
      <c r="A43" s="4" t="s">
        <v>91</v>
      </c>
      <c r="B43" s="5" t="n">
        <v>-4232</v>
      </c>
    </row>
    <row r="44" spans="1:5">
      <c r="A44" s="4" t="s">
        <v>125</v>
      </c>
      <c r="B44" s="6" t="n">
        <v>31430</v>
      </c>
      <c r="C44" s="6" t="n">
        <v>137622</v>
      </c>
      <c r="D44" s="6" t="n">
        <v>-916</v>
      </c>
      <c r="E44" s="6" t="n">
        <v>-105276</v>
      </c>
    </row>
    <row r="45" spans="1:5">
      <c r="A45" s="4" t="s">
        <v>126</v>
      </c>
      <c r="B45" s="5" t="n">
        <v>12664489</v>
      </c>
      <c r="C45" s="5" t="n">
        <v>12664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9</v>
      </c>
      <c r="B1" s="2" t="s">
        <v>1</v>
      </c>
    </row>
    <row r="2" spans="1:3">
      <c r="B2" s="2" t="s">
        <v>2</v>
      </c>
      <c r="C2" s="2" t="s">
        <v>32</v>
      </c>
    </row>
    <row r="3" spans="1:3">
      <c r="A3" s="3" t="s">
        <v>171</v>
      </c>
    </row>
    <row r="4" spans="1:3">
      <c r="A4" s="4" t="s">
        <v>450</v>
      </c>
      <c r="B4" s="6" t="n">
        <v>0</v>
      </c>
      <c r="C4" s="6" t="n">
        <v>0</v>
      </c>
    </row>
    <row r="5" spans="1:3">
      <c r="A5" s="4" t="s">
        <v>451</v>
      </c>
      <c r="B5" s="6" t="n">
        <v>98000</v>
      </c>
      <c r="C5" s="6" t="n">
        <v>1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365</v>
      </c>
      <c r="C3" s="6" t="n">
        <v>464</v>
      </c>
    </row>
    <row r="4" spans="1:3">
      <c r="A4" s="4" t="s">
        <v>455</v>
      </c>
    </row>
    <row r="5" spans="1:3">
      <c r="A5" s="3" t="s">
        <v>453</v>
      </c>
    </row>
    <row r="6" spans="1:3">
      <c r="A6" s="4" t="s">
        <v>456</v>
      </c>
      <c r="B6" s="5" t="n">
        <v>1275</v>
      </c>
      <c r="C6" s="5" t="n">
        <v>1275</v>
      </c>
    </row>
    <row r="7" spans="1:3">
      <c r="A7" s="4" t="s">
        <v>457</v>
      </c>
      <c r="B7" s="5" t="n">
        <v>-910</v>
      </c>
      <c r="C7" s="5" t="n">
        <v>-811</v>
      </c>
    </row>
    <row r="8" spans="1:3">
      <c r="A8" s="4" t="s">
        <v>454</v>
      </c>
      <c r="B8" s="6" t="n">
        <v>365</v>
      </c>
      <c r="C8" s="6" t="n">
        <v>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171</v>
      </c>
    </row>
    <row r="3" spans="1:3">
      <c r="A3" s="5" t="n">
        <v>2018</v>
      </c>
      <c r="B3" s="6" t="n">
        <v>98</v>
      </c>
    </row>
    <row r="4" spans="1:3">
      <c r="A4" s="5" t="n">
        <v>2019</v>
      </c>
      <c r="B4" s="5" t="n">
        <v>98</v>
      </c>
    </row>
    <row r="5" spans="1:3">
      <c r="A5" s="5" t="n">
        <v>2020</v>
      </c>
      <c r="B5" s="5" t="n">
        <v>98</v>
      </c>
    </row>
    <row r="6" spans="1:3">
      <c r="A6" s="5" t="n">
        <v>2021</v>
      </c>
      <c r="B6" s="5" t="n">
        <v>71</v>
      </c>
    </row>
    <row r="7" spans="1:3">
      <c r="A7" s="4" t="s">
        <v>454</v>
      </c>
      <c r="B7" s="6" t="n">
        <v>365</v>
      </c>
      <c r="C7" s="6" t="n">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174</v>
      </c>
    </row>
    <row r="4" spans="1:3">
      <c r="A4" s="4" t="s">
        <v>460</v>
      </c>
      <c r="B4" s="6" t="n">
        <v>238</v>
      </c>
      <c r="C4" s="6" t="n">
        <v>137</v>
      </c>
    </row>
    <row r="5" spans="1:3">
      <c r="A5" s="4" t="s">
        <v>461</v>
      </c>
      <c r="B5" s="5" t="n">
        <v>-24</v>
      </c>
      <c r="C5" s="5" t="n">
        <v>110</v>
      </c>
    </row>
    <row r="6" spans="1:3">
      <c r="A6" s="4" t="s">
        <v>107</v>
      </c>
      <c r="B6" s="6" t="n">
        <v>214</v>
      </c>
      <c r="C6" s="6" t="n">
        <v>2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2</v>
      </c>
      <c r="B1" s="2" t="s">
        <v>1</v>
      </c>
    </row>
    <row r="2" spans="1:3">
      <c r="B2" s="2" t="s">
        <v>2</v>
      </c>
      <c r="C2" s="2" t="s">
        <v>32</v>
      </c>
    </row>
    <row r="3" spans="1:3">
      <c r="A3" s="3" t="s">
        <v>177</v>
      </c>
    </row>
    <row r="4" spans="1:3">
      <c r="A4" s="4" t="s">
        <v>463</v>
      </c>
      <c r="B4" s="6" t="n">
        <v>-8885</v>
      </c>
      <c r="C4" s="6" t="n">
        <v>-580</v>
      </c>
    </row>
    <row r="5" spans="1:3">
      <c r="A5" s="4" t="s">
        <v>464</v>
      </c>
      <c r="B5" s="5" t="n">
        <v>-322</v>
      </c>
      <c r="C5" s="5" t="n">
        <v>-331</v>
      </c>
    </row>
    <row r="6" spans="1:3">
      <c r="A6" s="4" t="s">
        <v>89</v>
      </c>
      <c r="B6" s="6" t="n">
        <v>-9207</v>
      </c>
      <c r="C6" s="6" t="n">
        <v>-9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79</v>
      </c>
      <c r="C4" s="6" t="n">
        <v>-24</v>
      </c>
    </row>
    <row r="5" spans="1:3">
      <c r="A5" s="4" t="s">
        <v>468</v>
      </c>
      <c r="B5" s="5" t="n">
        <v>-1</v>
      </c>
      <c r="C5" s="5" t="n">
        <v>38</v>
      </c>
    </row>
    <row r="6" spans="1:3">
      <c r="A6" s="4" t="s">
        <v>469</v>
      </c>
      <c r="B6" s="5" t="n">
        <v>-42</v>
      </c>
      <c r="C6" s="5" t="n">
        <v>41</v>
      </c>
    </row>
    <row r="7" spans="1:3">
      <c r="A7" s="4" t="s">
        <v>470</v>
      </c>
      <c r="B7" s="5" t="n">
        <v>-122</v>
      </c>
      <c r="C7" s="5" t="n">
        <v>55</v>
      </c>
    </row>
    <row r="8" spans="1:3">
      <c r="A8" s="3" t="s">
        <v>471</v>
      </c>
    </row>
    <row r="9" spans="1:3">
      <c r="A9" s="4" t="s">
        <v>472</v>
      </c>
      <c r="B9" s="5" t="n">
        <v>-27</v>
      </c>
      <c r="C9" s="5" t="n">
        <v>86</v>
      </c>
    </row>
    <row r="10" spans="1:3">
      <c r="A10" s="4" t="s">
        <v>473</v>
      </c>
      <c r="B10" s="5" t="n">
        <v>-27</v>
      </c>
      <c r="C10" s="5" t="n">
        <v>86</v>
      </c>
    </row>
    <row r="11" spans="1:3">
      <c r="A11" s="4" t="s">
        <v>474</v>
      </c>
      <c r="B11" s="6" t="n">
        <v>-149</v>
      </c>
      <c r="C11" s="6" t="n">
        <v>1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132</v>
      </c>
      <c r="B3" s="6" t="n">
        <v>238</v>
      </c>
      <c r="C3" s="6" t="n">
        <v>365</v>
      </c>
    </row>
    <row r="4" spans="1:3">
      <c r="A4" s="4" t="s">
        <v>477</v>
      </c>
      <c r="B4" s="5" t="n">
        <v>148</v>
      </c>
      <c r="C4" s="5" t="n">
        <v>345</v>
      </c>
    </row>
    <row r="5" spans="1:3">
      <c r="A5" s="4" t="s">
        <v>52</v>
      </c>
      <c r="B5" s="5" t="n">
        <v>508</v>
      </c>
      <c r="C5" s="5" t="n">
        <v>66</v>
      </c>
    </row>
    <row r="6" spans="1:3">
      <c r="A6" s="4" t="s">
        <v>478</v>
      </c>
      <c r="B6" s="5" t="n">
        <v>14561</v>
      </c>
      <c r="C6" s="5" t="n">
        <v>20448</v>
      </c>
    </row>
    <row r="7" spans="1:3">
      <c r="A7" s="4" t="s">
        <v>479</v>
      </c>
      <c r="B7" s="5" t="n">
        <v>3037</v>
      </c>
      <c r="C7" s="5" t="n">
        <v>2740</v>
      </c>
    </row>
    <row r="8" spans="1:3">
      <c r="A8" s="4" t="s">
        <v>133</v>
      </c>
      <c r="B8" s="5" t="n">
        <v>940</v>
      </c>
      <c r="C8" s="5" t="n">
        <v>840</v>
      </c>
    </row>
    <row r="9" spans="1:3">
      <c r="A9" s="4" t="s">
        <v>480</v>
      </c>
      <c r="B9" s="5" t="n">
        <v>10</v>
      </c>
      <c r="C9" s="5" t="n">
        <v>91</v>
      </c>
    </row>
    <row r="10" spans="1:3">
      <c r="A10" s="4" t="s">
        <v>481</v>
      </c>
      <c r="B10" s="5" t="n">
        <v>19442</v>
      </c>
      <c r="C10" s="5" t="n">
        <v>24895</v>
      </c>
    </row>
    <row r="11" spans="1:3">
      <c r="A11" s="4" t="s">
        <v>482</v>
      </c>
      <c r="B11" s="6" t="n">
        <v>-19442</v>
      </c>
      <c r="C11" s="5" t="n">
        <v>-24911</v>
      </c>
    </row>
    <row r="12" spans="1:3">
      <c r="A12" s="4" t="s">
        <v>483</v>
      </c>
      <c r="C12"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84</v>
      </c>
      <c r="B1" s="2" t="s">
        <v>485</v>
      </c>
    </row>
    <row r="2" spans="1:2">
      <c r="A2" s="3" t="s">
        <v>486</v>
      </c>
    </row>
    <row r="3" spans="1:2">
      <c r="A3" s="4" t="s">
        <v>487</v>
      </c>
      <c r="B3" s="6" t="n">
        <v>7</v>
      </c>
    </row>
    <row r="4" spans="1:2">
      <c r="A4" s="4" t="s">
        <v>488</v>
      </c>
      <c r="B4" s="5" t="n">
        <v>-23</v>
      </c>
    </row>
    <row r="5" spans="1:2">
      <c r="A5" s="4" t="s">
        <v>483</v>
      </c>
      <c r="B5"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9</v>
      </c>
      <c r="B1" s="2" t="s">
        <v>1</v>
      </c>
    </row>
    <row r="2" spans="1:4">
      <c r="B2" s="2" t="s">
        <v>490</v>
      </c>
      <c r="C2" s="2" t="s">
        <v>2</v>
      </c>
      <c r="D2" s="2" t="s">
        <v>32</v>
      </c>
    </row>
    <row r="3" spans="1:4">
      <c r="A3" s="3" t="s">
        <v>491</v>
      </c>
    </row>
    <row r="4" spans="1:4">
      <c r="A4" s="4" t="s">
        <v>492</v>
      </c>
      <c r="C4" s="6" t="n">
        <v>8900000</v>
      </c>
    </row>
    <row r="5" spans="1:4">
      <c r="A5" s="4" t="s">
        <v>493</v>
      </c>
      <c r="C5" s="6" t="n">
        <v>3000000</v>
      </c>
    </row>
    <row r="6" spans="1:4">
      <c r="A6" s="4" t="s">
        <v>494</v>
      </c>
      <c r="C6" s="5" t="n">
        <v>2018</v>
      </c>
    </row>
    <row r="7" spans="1:4">
      <c r="A7" s="4" t="s">
        <v>495</v>
      </c>
      <c r="C7" s="4" t="s">
        <v>324</v>
      </c>
    </row>
    <row r="8" spans="1:4">
      <c r="A8" s="4" t="s">
        <v>496</v>
      </c>
      <c r="C8" s="6" t="n">
        <v>0</v>
      </c>
      <c r="D8" s="6" t="n">
        <v>0</v>
      </c>
    </row>
    <row r="9" spans="1:4">
      <c r="A9" s="4" t="s">
        <v>497</v>
      </c>
    </row>
    <row r="10" spans="1:4">
      <c r="A10" s="3" t="s">
        <v>491</v>
      </c>
    </row>
    <row r="11" spans="1:4">
      <c r="A11" s="4" t="s">
        <v>498</v>
      </c>
      <c r="C11" s="5" t="n">
        <v>61600000</v>
      </c>
    </row>
    <row r="12" spans="1:4">
      <c r="A12" s="4" t="s">
        <v>499</v>
      </c>
    </row>
    <row r="13" spans="1:4">
      <c r="A13" s="3" t="s">
        <v>491</v>
      </c>
    </row>
    <row r="14" spans="1:4">
      <c r="A14" s="4" t="s">
        <v>498</v>
      </c>
      <c r="C14" s="6" t="n">
        <v>36300000</v>
      </c>
    </row>
    <row r="15" spans="1:4">
      <c r="A15" s="4" t="s">
        <v>500</v>
      </c>
    </row>
    <row r="16" spans="1:4">
      <c r="A16" s="3" t="s">
        <v>491</v>
      </c>
    </row>
    <row r="17" spans="1:4">
      <c r="A17" s="4" t="s">
        <v>501</v>
      </c>
      <c r="C17" s="5" t="n">
        <v>2022</v>
      </c>
    </row>
    <row r="18" spans="1:4">
      <c r="A18" s="4" t="s">
        <v>502</v>
      </c>
    </row>
    <row r="19" spans="1:4">
      <c r="A19" s="3" t="s">
        <v>491</v>
      </c>
    </row>
    <row r="20" spans="1:4">
      <c r="A20" s="4" t="s">
        <v>501</v>
      </c>
      <c r="C20" s="5" t="n">
        <v>2023</v>
      </c>
    </row>
    <row r="21" spans="1:4">
      <c r="A21" s="4" t="s">
        <v>503</v>
      </c>
    </row>
    <row r="22" spans="1:4">
      <c r="A22" s="3" t="s">
        <v>491</v>
      </c>
    </row>
    <row r="23" spans="1:4">
      <c r="A23" s="4" t="s">
        <v>498</v>
      </c>
      <c r="C23" s="6" t="n">
        <v>4400000</v>
      </c>
    </row>
    <row r="24" spans="1:4">
      <c r="A24" s="4" t="s">
        <v>504</v>
      </c>
      <c r="C24" s="6" t="n">
        <v>1200000</v>
      </c>
    </row>
    <row r="25" spans="1:4">
      <c r="A25" s="4" t="s">
        <v>501</v>
      </c>
      <c r="C25" s="5" t="n">
        <v>2026</v>
      </c>
    </row>
    <row r="26" spans="1:4">
      <c r="A26" s="4" t="s">
        <v>505</v>
      </c>
    </row>
    <row r="27" spans="1:4">
      <c r="A27" s="3" t="s">
        <v>491</v>
      </c>
    </row>
    <row r="28" spans="1:4">
      <c r="A28" s="4" t="s">
        <v>506</v>
      </c>
      <c r="C28" s="4" t="s">
        <v>507</v>
      </c>
    </row>
    <row r="29" spans="1:4">
      <c r="A29" s="4" t="s">
        <v>508</v>
      </c>
    </row>
    <row r="30" spans="1:4">
      <c r="A30" s="3" t="s">
        <v>491</v>
      </c>
    </row>
    <row r="31" spans="1:4">
      <c r="A31" s="4" t="s">
        <v>509</v>
      </c>
      <c r="B31" s="4" t="s">
        <v>510</v>
      </c>
    </row>
    <row r="32" spans="1:4">
      <c r="A32" s="4" t="s">
        <v>511</v>
      </c>
    </row>
    <row r="33" spans="1:4">
      <c r="A33" s="3" t="s">
        <v>491</v>
      </c>
    </row>
    <row r="34" spans="1:4">
      <c r="A34" s="4" t="s">
        <v>506</v>
      </c>
      <c r="B34" s="4" t="s">
        <v>5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177</v>
      </c>
    </row>
    <row r="4" spans="1:3">
      <c r="A4" s="4" t="s">
        <v>514</v>
      </c>
      <c r="B4" s="6" t="n">
        <v>-3130</v>
      </c>
      <c r="C4" s="6" t="n">
        <v>-310</v>
      </c>
    </row>
    <row r="5" spans="1:3">
      <c r="A5" s="3" t="s">
        <v>515</v>
      </c>
    </row>
    <row r="6" spans="1:3">
      <c r="A6" s="4" t="s">
        <v>516</v>
      </c>
      <c r="B6" s="5" t="n">
        <v>-376</v>
      </c>
      <c r="C6" s="5" t="n">
        <v>-170</v>
      </c>
    </row>
    <row r="7" spans="1:3">
      <c r="A7" s="4" t="s">
        <v>517</v>
      </c>
      <c r="B7" s="5" t="n">
        <v>-1</v>
      </c>
      <c r="C7" s="5" t="n">
        <v>25</v>
      </c>
    </row>
    <row r="8" spans="1:3">
      <c r="A8" s="4" t="s">
        <v>518</v>
      </c>
      <c r="B8" s="5" t="n">
        <v>168</v>
      </c>
      <c r="C8" s="5" t="n">
        <v>183</v>
      </c>
    </row>
    <row r="9" spans="1:3">
      <c r="A9" s="4" t="s">
        <v>133</v>
      </c>
      <c r="B9" s="5" t="n">
        <v>-130</v>
      </c>
      <c r="C9" s="5" t="n">
        <v>-23</v>
      </c>
    </row>
    <row r="10" spans="1:3">
      <c r="A10" s="4" t="s">
        <v>519</v>
      </c>
      <c r="B10" s="5" t="n">
        <v>-5688</v>
      </c>
      <c r="C10" s="5" t="n">
        <v>311</v>
      </c>
    </row>
    <row r="11" spans="1:3">
      <c r="A11" s="4" t="s">
        <v>520</v>
      </c>
      <c r="C11" s="5" t="n">
        <v>77</v>
      </c>
    </row>
    <row r="12" spans="1:3">
      <c r="A12" s="4" t="s">
        <v>521</v>
      </c>
      <c r="B12" s="5" t="n">
        <v>8929</v>
      </c>
    </row>
    <row r="13" spans="1:3">
      <c r="A13" s="4" t="s">
        <v>522</v>
      </c>
      <c r="B13" s="5" t="n">
        <v>79</v>
      </c>
      <c r="C13" s="5" t="n">
        <v>48</v>
      </c>
    </row>
    <row r="14" spans="1:3">
      <c r="A14" s="4" t="s">
        <v>474</v>
      </c>
      <c r="B14" s="6" t="n">
        <v>-149</v>
      </c>
      <c r="C14" s="6" t="n">
        <v>141</v>
      </c>
    </row>
    <row r="15" spans="1:3">
      <c r="A15" s="4" t="s">
        <v>514</v>
      </c>
      <c r="B15" s="4" t="s">
        <v>523</v>
      </c>
      <c r="C15" s="4" t="s">
        <v>523</v>
      </c>
    </row>
    <row r="16" spans="1:3">
      <c r="A16" s="3" t="s">
        <v>515</v>
      </c>
    </row>
    <row r="17" spans="1:3">
      <c r="A17" s="4" t="s">
        <v>516</v>
      </c>
      <c r="B17" s="4" t="s">
        <v>524</v>
      </c>
      <c r="C17" s="4" t="s">
        <v>525</v>
      </c>
    </row>
    <row r="18" spans="1:3">
      <c r="A18" s="4" t="s">
        <v>517</v>
      </c>
      <c r="B18" s="4" t="s">
        <v>526</v>
      </c>
      <c r="C18" s="4" t="s">
        <v>527</v>
      </c>
    </row>
    <row r="19" spans="1:3">
      <c r="A19" s="4" t="s">
        <v>518</v>
      </c>
      <c r="B19" s="4" t="s">
        <v>528</v>
      </c>
      <c r="C19" s="4" t="s">
        <v>529</v>
      </c>
    </row>
    <row r="20" spans="1:3">
      <c r="A20" s="4" t="s">
        <v>133</v>
      </c>
      <c r="B20" s="4" t="s">
        <v>530</v>
      </c>
      <c r="C20" s="4" t="s">
        <v>531</v>
      </c>
    </row>
    <row r="21" spans="1:3">
      <c r="A21" s="4" t="s">
        <v>519</v>
      </c>
      <c r="B21" s="4" t="s">
        <v>532</v>
      </c>
      <c r="C21" s="4" t="s">
        <v>533</v>
      </c>
    </row>
    <row r="22" spans="1:3">
      <c r="A22" s="4" t="s">
        <v>520</v>
      </c>
      <c r="C22" s="4" t="s">
        <v>534</v>
      </c>
    </row>
    <row r="23" spans="1:3">
      <c r="A23" s="4" t="s">
        <v>521</v>
      </c>
      <c r="B23" s="4" t="s">
        <v>535</v>
      </c>
    </row>
    <row r="24" spans="1:3">
      <c r="A24" s="4" t="s">
        <v>522</v>
      </c>
      <c r="B24" s="4" t="s">
        <v>536</v>
      </c>
      <c r="C24" s="4" t="s">
        <v>537</v>
      </c>
    </row>
    <row r="25" spans="1:3">
      <c r="A25" s="4" t="s">
        <v>538</v>
      </c>
      <c r="B25" s="4" t="s">
        <v>539</v>
      </c>
      <c r="C25" s="4" t="s">
        <v>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9</v>
      </c>
      <c r="B1" s="2" t="s">
        <v>1</v>
      </c>
    </row>
    <row r="2" spans="1:3">
      <c r="B2" s="2" t="s">
        <v>2</v>
      </c>
      <c r="C2" s="2" t="s">
        <v>32</v>
      </c>
    </row>
    <row r="3" spans="1:3">
      <c r="A3" s="3" t="s">
        <v>130</v>
      </c>
    </row>
    <row r="4" spans="1:3">
      <c r="A4" s="4" t="s">
        <v>91</v>
      </c>
      <c r="B4" s="6" t="n">
        <v>-9058</v>
      </c>
      <c r="C4" s="6" t="n">
        <v>-1052</v>
      </c>
    </row>
    <row r="5" spans="1:3">
      <c r="A5" s="3" t="s">
        <v>131</v>
      </c>
    </row>
    <row r="6" spans="1:3">
      <c r="A6" s="4" t="s">
        <v>132</v>
      </c>
      <c r="B6" s="5" t="n">
        <v>634</v>
      </c>
      <c r="C6" s="5" t="n">
        <v>598</v>
      </c>
    </row>
    <row r="7" spans="1:3">
      <c r="A7" s="4" t="s">
        <v>133</v>
      </c>
      <c r="B7" s="5" t="n">
        <v>1757</v>
      </c>
      <c r="C7" s="5" t="n">
        <v>1247</v>
      </c>
    </row>
    <row r="8" spans="1:3">
      <c r="A8" s="4" t="s">
        <v>134</v>
      </c>
      <c r="B8" s="5" t="n">
        <v>-16</v>
      </c>
    </row>
    <row r="9" spans="1:3">
      <c r="A9" s="3" t="s">
        <v>135</v>
      </c>
    </row>
    <row r="10" spans="1:3">
      <c r="A10" s="4" t="s">
        <v>136</v>
      </c>
      <c r="B10" s="5" t="n">
        <v>2814</v>
      </c>
      <c r="C10" s="5" t="n">
        <v>-2570</v>
      </c>
    </row>
    <row r="11" spans="1:3">
      <c r="A11" s="4" t="s">
        <v>137</v>
      </c>
      <c r="B11" s="5" t="n">
        <v>331</v>
      </c>
      <c r="C11" s="5" t="n">
        <v>-235</v>
      </c>
    </row>
    <row r="12" spans="1:3">
      <c r="A12" s="4" t="s">
        <v>138</v>
      </c>
      <c r="B12" s="5" t="n">
        <v>149</v>
      </c>
    </row>
    <row r="13" spans="1:3">
      <c r="A13" s="4" t="s">
        <v>47</v>
      </c>
      <c r="B13" s="5" t="n">
        <v>-4284</v>
      </c>
      <c r="C13" s="5" t="n">
        <v>3042</v>
      </c>
    </row>
    <row r="14" spans="1:3">
      <c r="A14" s="4" t="s">
        <v>139</v>
      </c>
      <c r="B14" s="5" t="n">
        <v>317</v>
      </c>
      <c r="C14" s="5" t="n">
        <v>-850</v>
      </c>
    </row>
    <row r="15" spans="1:3">
      <c r="A15" s="4" t="s">
        <v>52</v>
      </c>
      <c r="B15" s="5" t="n">
        <v>-547</v>
      </c>
      <c r="C15" s="5" t="n">
        <v>2727</v>
      </c>
    </row>
    <row r="16" spans="1:3">
      <c r="A16" s="4" t="s">
        <v>55</v>
      </c>
      <c r="B16" s="5" t="n">
        <v>-320</v>
      </c>
      <c r="C16" s="5" t="n">
        <v>-300</v>
      </c>
    </row>
    <row r="17" spans="1:3">
      <c r="A17" s="4" t="s">
        <v>140</v>
      </c>
      <c r="B17" s="5" t="n">
        <v>-8223</v>
      </c>
      <c r="C17" s="5" t="n">
        <v>2607</v>
      </c>
    </row>
    <row r="18" spans="1:3">
      <c r="A18" s="3" t="s">
        <v>141</v>
      </c>
    </row>
    <row r="19" spans="1:3">
      <c r="A19" s="4" t="s">
        <v>142</v>
      </c>
      <c r="B19" s="5" t="n">
        <v>-439</v>
      </c>
      <c r="C19" s="5" t="n">
        <v>-390</v>
      </c>
    </row>
    <row r="20" spans="1:3">
      <c r="A20" s="4" t="s">
        <v>143</v>
      </c>
      <c r="B20" s="5" t="n">
        <v>33532</v>
      </c>
      <c r="C20" s="5" t="n">
        <v>24950</v>
      </c>
    </row>
    <row r="21" spans="1:3">
      <c r="A21" s="4" t="s">
        <v>144</v>
      </c>
      <c r="B21" s="5" t="n">
        <v>-26544</v>
      </c>
      <c r="C21" s="5" t="n">
        <v>-30566</v>
      </c>
    </row>
    <row r="22" spans="1:3">
      <c r="A22" s="4" t="s">
        <v>145</v>
      </c>
      <c r="C22" s="5" t="n">
        <v>250</v>
      </c>
    </row>
    <row r="23" spans="1:3">
      <c r="A23" s="4" t="s">
        <v>146</v>
      </c>
      <c r="B23" s="5" t="n">
        <v>6549</v>
      </c>
      <c r="C23" s="5" t="n">
        <v>-5756</v>
      </c>
    </row>
    <row r="24" spans="1:3">
      <c r="A24" s="3" t="s">
        <v>147</v>
      </c>
    </row>
    <row r="25" spans="1:3">
      <c r="A25" s="4" t="s">
        <v>148</v>
      </c>
      <c r="B25" s="5" t="n">
        <v>202</v>
      </c>
      <c r="C25" s="5" t="n">
        <v>1110</v>
      </c>
    </row>
    <row r="26" spans="1:3">
      <c r="A26" s="4" t="s">
        <v>149</v>
      </c>
      <c r="B26" s="5" t="n">
        <v>19</v>
      </c>
      <c r="C26" s="5" t="n">
        <v>-92</v>
      </c>
    </row>
    <row r="27" spans="1:3">
      <c r="A27" s="4" t="s">
        <v>150</v>
      </c>
      <c r="B27" s="5" t="n">
        <v>-1453</v>
      </c>
      <c r="C27" s="5" t="n">
        <v>-2131</v>
      </c>
    </row>
    <row r="28" spans="1:3">
      <c r="A28" s="4" t="s">
        <v>151</v>
      </c>
      <c r="B28" s="5" t="n">
        <v>14312</v>
      </c>
      <c r="C28" s="5" t="n">
        <v>16443</v>
      </c>
    </row>
    <row r="29" spans="1:3">
      <c r="A29" s="4" t="s">
        <v>152</v>
      </c>
      <c r="B29" s="5" t="n">
        <v>12859</v>
      </c>
      <c r="C29" s="5" t="n">
        <v>14312</v>
      </c>
    </row>
    <row r="30" spans="1:3">
      <c r="A30" s="3" t="s">
        <v>153</v>
      </c>
    </row>
    <row r="31" spans="1:3">
      <c r="A31" s="4" t="s">
        <v>154</v>
      </c>
      <c r="B31" s="6" t="n">
        <v>256</v>
      </c>
      <c r="C31" s="6" t="n">
        <v>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1</v>
      </c>
      <c r="B1" s="2" t="s">
        <v>1</v>
      </c>
    </row>
    <row r="2" spans="1:3">
      <c r="B2" s="2" t="s">
        <v>2</v>
      </c>
      <c r="C2" s="2" t="s">
        <v>32</v>
      </c>
    </row>
    <row r="3" spans="1:3">
      <c r="A3" s="3" t="s">
        <v>180</v>
      </c>
    </row>
    <row r="4" spans="1:3">
      <c r="A4" s="4" t="s">
        <v>542</v>
      </c>
      <c r="B4" s="5" t="n">
        <v>2020</v>
      </c>
    </row>
    <row r="5" spans="1:3">
      <c r="A5" s="4" t="s">
        <v>543</v>
      </c>
      <c r="B5" s="6" t="n">
        <v>1000000</v>
      </c>
      <c r="C5" s="6" t="n">
        <v>1000000</v>
      </c>
    </row>
    <row r="6" spans="1:3">
      <c r="A6" s="4" t="s">
        <v>544</v>
      </c>
      <c r="B6" s="6" t="n">
        <v>2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55</v>
      </c>
    </row>
    <row r="2" spans="1:2">
      <c r="A2" s="3" t="s">
        <v>546</v>
      </c>
    </row>
    <row r="3" spans="1:2">
      <c r="A3" s="5" t="n">
        <v>2018</v>
      </c>
      <c r="B3" s="6" t="n">
        <v>1173</v>
      </c>
    </row>
    <row r="4" spans="1:2">
      <c r="A4" s="5" t="n">
        <v>2019</v>
      </c>
      <c r="B4" s="5" t="n">
        <v>1038</v>
      </c>
    </row>
    <row r="5" spans="1:2">
      <c r="A5" s="5" t="n">
        <v>2020</v>
      </c>
      <c r="B5" s="5" t="n">
        <v>437</v>
      </c>
    </row>
    <row r="6" spans="1:2">
      <c r="A6" s="4" t="s">
        <v>107</v>
      </c>
      <c r="B6" s="6" t="n">
        <v>26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547</v>
      </c>
      <c r="B1" s="2" t="s">
        <v>1</v>
      </c>
    </row>
    <row r="2" spans="1:2">
      <c r="B2" s="2" t="s">
        <v>355</v>
      </c>
    </row>
    <row r="3" spans="1:2">
      <c r="A3" s="3" t="s">
        <v>548</v>
      </c>
    </row>
    <row r="4" spans="1:2">
      <c r="A4" s="4" t="s">
        <v>549</v>
      </c>
      <c r="B4" s="6" t="n">
        <v>1016877</v>
      </c>
    </row>
    <row r="5" spans="1:2">
      <c r="A5" s="4" t="s">
        <v>550</v>
      </c>
      <c r="B5" s="4" t="s">
        <v>551</v>
      </c>
    </row>
    <row r="6" spans="1:2">
      <c r="A6" s="4" t="s">
        <v>552</v>
      </c>
    </row>
    <row r="7" spans="1:2">
      <c r="A7" s="3" t="s">
        <v>548</v>
      </c>
    </row>
    <row r="8" spans="1:2">
      <c r="A8" s="4" t="s">
        <v>553</v>
      </c>
      <c r="B8" s="4" t="s">
        <v>331</v>
      </c>
    </row>
    <row r="9" spans="1:2">
      <c r="A9" s="4" t="s">
        <v>554</v>
      </c>
      <c r="B9" s="4" t="s">
        <v>555</v>
      </c>
    </row>
    <row r="10" spans="1:2">
      <c r="A10" s="4" t="s">
        <v>556</v>
      </c>
    </row>
    <row r="11" spans="1:2">
      <c r="A11" s="3" t="s">
        <v>548</v>
      </c>
    </row>
    <row r="12" spans="1:2">
      <c r="A12" s="4" t="s">
        <v>550</v>
      </c>
      <c r="B12" s="4" t="s">
        <v>557</v>
      </c>
    </row>
    <row r="13" spans="1:2">
      <c r="A13" s="4" t="s">
        <v>558</v>
      </c>
      <c r="B13" s="6" t="n">
        <v>237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9</v>
      </c>
      <c r="B1" s="2" t="s">
        <v>1</v>
      </c>
    </row>
    <row r="2" spans="1:3">
      <c r="B2" s="2" t="s">
        <v>2</v>
      </c>
      <c r="C2" s="2" t="s">
        <v>32</v>
      </c>
    </row>
    <row r="3" spans="1:3">
      <c r="A3" s="3" t="s">
        <v>548</v>
      </c>
    </row>
    <row r="4" spans="1:3">
      <c r="A4" s="4" t="s">
        <v>560</v>
      </c>
      <c r="B4" s="4" t="s">
        <v>526</v>
      </c>
      <c r="C4" s="4" t="s">
        <v>526</v>
      </c>
    </row>
    <row r="5" spans="1:3">
      <c r="A5" s="4" t="s">
        <v>561</v>
      </c>
      <c r="B5" s="4" t="s">
        <v>562</v>
      </c>
      <c r="C5" s="4" t="s">
        <v>562</v>
      </c>
    </row>
    <row r="6" spans="1:3">
      <c r="A6" s="4" t="s">
        <v>563</v>
      </c>
      <c r="B6" s="4" t="s">
        <v>564</v>
      </c>
      <c r="C6" s="4" t="s">
        <v>565</v>
      </c>
    </row>
    <row r="7" spans="1:3">
      <c r="A7" s="4" t="s">
        <v>566</v>
      </c>
      <c r="B7" s="4" t="s">
        <v>567</v>
      </c>
      <c r="C7" s="4" t="s">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6" t="n">
        <v>1757</v>
      </c>
      <c r="C4" s="6" t="n">
        <v>1247</v>
      </c>
    </row>
    <row r="5" spans="1:3">
      <c r="A5" s="4" t="s">
        <v>572</v>
      </c>
      <c r="B5" s="7" t="n">
        <v>0.14</v>
      </c>
      <c r="C5" s="7" t="n">
        <v>0.1</v>
      </c>
    </row>
    <row r="6" spans="1:3">
      <c r="A6" s="4" t="s">
        <v>573</v>
      </c>
      <c r="B6" s="7" t="n">
        <v>0.14</v>
      </c>
      <c r="C6" s="7" t="n">
        <v>0.1</v>
      </c>
    </row>
    <row r="7" spans="1:3">
      <c r="A7" s="4" t="s">
        <v>574</v>
      </c>
    </row>
    <row r="8" spans="1:3">
      <c r="A8" s="3" t="s">
        <v>570</v>
      </c>
    </row>
    <row r="9" spans="1:3">
      <c r="A9" s="4" t="s">
        <v>571</v>
      </c>
      <c r="B9" s="6" t="n">
        <v>107</v>
      </c>
      <c r="C9" s="6" t="n">
        <v>220</v>
      </c>
    </row>
    <row r="10" spans="1:3">
      <c r="A10" s="4" t="s">
        <v>575</v>
      </c>
    </row>
    <row r="11" spans="1:3">
      <c r="A11" s="3" t="s">
        <v>570</v>
      </c>
    </row>
    <row r="12" spans="1:3">
      <c r="A12" s="4" t="s">
        <v>571</v>
      </c>
      <c r="B12" s="5" t="n">
        <v>1414</v>
      </c>
      <c r="C12" s="5" t="n">
        <v>868</v>
      </c>
    </row>
    <row r="13" spans="1:3">
      <c r="A13" s="4" t="s">
        <v>576</v>
      </c>
    </row>
    <row r="14" spans="1:3">
      <c r="A14" s="3" t="s">
        <v>570</v>
      </c>
    </row>
    <row r="15" spans="1:3">
      <c r="A15" s="4" t="s">
        <v>571</v>
      </c>
      <c r="B15" s="6" t="n">
        <v>236</v>
      </c>
      <c r="C15" s="6" t="n">
        <v>1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77</v>
      </c>
      <c r="B1" s="2" t="s">
        <v>1</v>
      </c>
    </row>
    <row r="2" spans="1:4">
      <c r="B2" s="2" t="s">
        <v>2</v>
      </c>
      <c r="C2" s="2" t="s">
        <v>32</v>
      </c>
      <c r="D2" s="2" t="s">
        <v>422</v>
      </c>
    </row>
    <row r="3" spans="1:4">
      <c r="A3" s="3" t="s">
        <v>578</v>
      </c>
    </row>
    <row r="4" spans="1:4">
      <c r="A4" s="4" t="s">
        <v>579</v>
      </c>
      <c r="B4" s="5" t="n">
        <v>1846768</v>
      </c>
      <c r="C4" s="5" t="n">
        <v>1778697</v>
      </c>
    </row>
    <row r="5" spans="1:4">
      <c r="A5" s="4" t="s">
        <v>580</v>
      </c>
      <c r="B5" s="5" t="n">
        <v>248100</v>
      </c>
      <c r="C5" s="5" t="n">
        <v>903248</v>
      </c>
    </row>
    <row r="6" spans="1:4">
      <c r="A6" s="4" t="s">
        <v>581</v>
      </c>
      <c r="B6" s="5" t="n">
        <v>-54692</v>
      </c>
      <c r="C6" s="5" t="n">
        <v>-371845</v>
      </c>
    </row>
    <row r="7" spans="1:4">
      <c r="A7" s="4" t="s">
        <v>582</v>
      </c>
      <c r="B7" s="5" t="n">
        <v>-91411</v>
      </c>
      <c r="C7" s="5" t="n">
        <v>-396161</v>
      </c>
    </row>
    <row r="8" spans="1:4">
      <c r="A8" s="4" t="s">
        <v>583</v>
      </c>
      <c r="B8" s="5" t="n">
        <v>-36604</v>
      </c>
      <c r="C8" s="5" t="n">
        <v>-67171</v>
      </c>
    </row>
    <row r="9" spans="1:4">
      <c r="A9" s="4" t="s">
        <v>584</v>
      </c>
      <c r="B9" s="5" t="n">
        <v>1912161</v>
      </c>
      <c r="C9" s="5" t="n">
        <v>1846768</v>
      </c>
      <c r="D9" s="5" t="n">
        <v>1778697</v>
      </c>
    </row>
    <row r="10" spans="1:4">
      <c r="A10" s="4" t="s">
        <v>585</v>
      </c>
      <c r="B10" s="5" t="n">
        <v>1792667</v>
      </c>
    </row>
    <row r="11" spans="1:4">
      <c r="A11" s="4" t="s">
        <v>586</v>
      </c>
      <c r="B11" s="5" t="n">
        <v>1065767</v>
      </c>
    </row>
    <row r="12" spans="1:4">
      <c r="A12" s="4" t="s">
        <v>587</v>
      </c>
      <c r="B12" s="7" t="n">
        <v>4.84</v>
      </c>
      <c r="C12" s="7" t="n">
        <v>4.43</v>
      </c>
    </row>
    <row r="13" spans="1:4">
      <c r="A13" s="4" t="s">
        <v>588</v>
      </c>
      <c r="B13" s="8" t="n">
        <v>5.18</v>
      </c>
      <c r="C13" s="8" t="n">
        <v>5.24</v>
      </c>
    </row>
    <row r="14" spans="1:4">
      <c r="A14" s="4" t="s">
        <v>589</v>
      </c>
      <c r="B14" s="8" t="n">
        <v>3.66</v>
      </c>
      <c r="C14" s="8" t="n">
        <v>3.17</v>
      </c>
    </row>
    <row r="15" spans="1:4">
      <c r="A15" s="4" t="s">
        <v>590</v>
      </c>
      <c r="B15" s="8" t="n">
        <v>5.31</v>
      </c>
      <c r="C15" s="8" t="n">
        <v>5.32</v>
      </c>
    </row>
    <row r="16" spans="1:4">
      <c r="A16" s="4" t="s">
        <v>591</v>
      </c>
      <c r="B16" s="8" t="n">
        <v>5.83</v>
      </c>
      <c r="C16" s="8" t="n">
        <v>5.91</v>
      </c>
    </row>
    <row r="17" spans="1:4">
      <c r="A17" s="4" t="s">
        <v>592</v>
      </c>
      <c r="B17" s="8" t="n">
        <v>4.88</v>
      </c>
      <c r="C17" s="7" t="n">
        <v>4.84</v>
      </c>
      <c r="D17" s="7" t="n">
        <v>4.43</v>
      </c>
    </row>
    <row r="18" spans="1:4">
      <c r="A18" s="4" t="s">
        <v>593</v>
      </c>
      <c r="B18" s="8" t="n">
        <v>4.85</v>
      </c>
    </row>
    <row r="19" spans="1:4">
      <c r="A19" s="4" t="s">
        <v>594</v>
      </c>
      <c r="B19" s="7" t="n">
        <v>4.48</v>
      </c>
    </row>
    <row r="20" spans="1:4">
      <c r="A20" s="4" t="s">
        <v>595</v>
      </c>
      <c r="B20" s="4" t="s">
        <v>596</v>
      </c>
      <c r="C20" s="4" t="s">
        <v>597</v>
      </c>
      <c r="D20" s="4" t="s">
        <v>598</v>
      </c>
    </row>
    <row r="21" spans="1:4">
      <c r="A21" s="4" t="s">
        <v>599</v>
      </c>
      <c r="B21" s="4" t="s">
        <v>600</v>
      </c>
    </row>
    <row r="22" spans="1:4">
      <c r="A22" s="4" t="s">
        <v>601</v>
      </c>
      <c r="B22" s="4" t="s">
        <v>602</v>
      </c>
    </row>
    <row r="23" spans="1:4">
      <c r="A23" s="4" t="s">
        <v>603</v>
      </c>
      <c r="B23" s="6" t="n">
        <v>781735</v>
      </c>
    </row>
    <row r="24" spans="1:4">
      <c r="A24" s="4" t="s">
        <v>604</v>
      </c>
      <c r="B24" s="5" t="n">
        <v>781025</v>
      </c>
    </row>
    <row r="25" spans="1:4">
      <c r="A25" s="4" t="s">
        <v>605</v>
      </c>
      <c r="B25" s="6" t="n">
        <v>7757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183</v>
      </c>
    </row>
    <row r="4" spans="1:3">
      <c r="A4" s="4" t="s">
        <v>607</v>
      </c>
      <c r="B4" s="7" t="n">
        <v>2.62</v>
      </c>
      <c r="C4" s="7" t="n">
        <v>2.63</v>
      </c>
    </row>
    <row r="5" spans="1:3">
      <c r="A5" s="4" t="s">
        <v>608</v>
      </c>
      <c r="B5" s="5" t="n">
        <v>603925</v>
      </c>
      <c r="C5" s="5" t="n">
        <v>605017</v>
      </c>
    </row>
    <row r="6" spans="1:3">
      <c r="A6" s="4" t="s">
        <v>609</v>
      </c>
      <c r="B6" s="6" t="n">
        <v>104512</v>
      </c>
      <c r="C6" s="6" t="n">
        <v>7733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548</v>
      </c>
    </row>
    <row r="4" spans="1:3">
      <c r="A4" s="4" t="s">
        <v>611</v>
      </c>
      <c r="B4" s="5" t="n">
        <v>116968</v>
      </c>
    </row>
    <row r="5" spans="1:3">
      <c r="A5" s="4" t="s">
        <v>556</v>
      </c>
    </row>
    <row r="6" spans="1:3">
      <c r="A6" s="3" t="s">
        <v>548</v>
      </c>
    </row>
    <row r="7" spans="1:3">
      <c r="A7" s="4" t="s">
        <v>612</v>
      </c>
      <c r="B7" s="5" t="n">
        <v>119606</v>
      </c>
      <c r="C7" s="5" t="n">
        <v>104463</v>
      </c>
    </row>
    <row r="8" spans="1:3">
      <c r="A8" s="4" t="s">
        <v>580</v>
      </c>
      <c r="B8" s="5" t="n">
        <v>79819</v>
      </c>
      <c r="C8" s="5" t="n">
        <v>107370</v>
      </c>
    </row>
    <row r="9" spans="1:3">
      <c r="A9" s="4" t="s">
        <v>613</v>
      </c>
      <c r="B9" s="5" t="n">
        <v>-82457</v>
      </c>
      <c r="C9" s="5" t="n">
        <v>-76258</v>
      </c>
    </row>
    <row r="10" spans="1:3">
      <c r="A10" s="4" t="s">
        <v>582</v>
      </c>
      <c r="C10" s="5" t="n">
        <v>-15969</v>
      </c>
    </row>
    <row r="11" spans="1:3">
      <c r="A11" s="4" t="s">
        <v>611</v>
      </c>
      <c r="B11" s="5" t="n">
        <v>116968</v>
      </c>
      <c r="C11" s="5" t="n">
        <v>119606</v>
      </c>
    </row>
    <row r="12" spans="1:3">
      <c r="A12" s="4" t="s">
        <v>614</v>
      </c>
      <c r="B12" s="5" t="n">
        <v>102796</v>
      </c>
    </row>
    <row r="13" spans="1:3">
      <c r="A13" s="4" t="s">
        <v>615</v>
      </c>
      <c r="B13" s="7" t="n">
        <v>5.6</v>
      </c>
      <c r="C13" s="7" t="n">
        <v>5.97</v>
      </c>
    </row>
    <row r="14" spans="1:3">
      <c r="A14" s="4" t="s">
        <v>616</v>
      </c>
      <c r="B14" s="8" t="n">
        <v>4.98</v>
      </c>
      <c r="C14" s="8" t="n">
        <v>5.41</v>
      </c>
    </row>
    <row r="15" spans="1:3">
      <c r="A15" s="4" t="s">
        <v>617</v>
      </c>
      <c r="B15" s="8" t="n">
        <v>5.39</v>
      </c>
      <c r="C15" s="8" t="n">
        <v>5.81</v>
      </c>
    </row>
    <row r="16" spans="1:3">
      <c r="A16" s="4" t="s">
        <v>618</v>
      </c>
      <c r="C16" s="8" t="n">
        <v>5.77</v>
      </c>
    </row>
    <row r="17" spans="1:3">
      <c r="A17" s="4" t="s">
        <v>619</v>
      </c>
      <c r="B17" s="8" t="n">
        <v>5.33</v>
      </c>
      <c r="C17" s="7" t="n">
        <v>5.6</v>
      </c>
    </row>
    <row r="18" spans="1:3">
      <c r="A18" s="4" t="s">
        <v>620</v>
      </c>
      <c r="B18" s="7" t="n">
        <v>5.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422</v>
      </c>
    </row>
    <row r="2" spans="1:4">
      <c r="A2" s="3" t="s">
        <v>622</v>
      </c>
    </row>
    <row r="3" spans="1:4">
      <c r="A3" s="4" t="s">
        <v>623</v>
      </c>
      <c r="B3" s="5" t="n">
        <v>1912161</v>
      </c>
      <c r="C3" s="5" t="n">
        <v>1846768</v>
      </c>
      <c r="D3" s="5" t="n">
        <v>1778697</v>
      </c>
    </row>
    <row r="4" spans="1:4">
      <c r="A4" s="4" t="s">
        <v>624</v>
      </c>
      <c r="B4" s="5" t="n">
        <v>116968</v>
      </c>
    </row>
    <row r="5" spans="1:4">
      <c r="A5" s="4" t="s">
        <v>625</v>
      </c>
      <c r="B5" s="5" t="n">
        <v>1189256</v>
      </c>
    </row>
    <row r="6" spans="1:4">
      <c r="A6" s="4" t="s">
        <v>626</v>
      </c>
      <c r="B6" s="5" t="n">
        <v>32183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410000</v>
      </c>
      <c r="C4" s="6" t="n">
        <v>3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0</v>
      </c>
      <c r="B1" s="2" t="s">
        <v>334</v>
      </c>
      <c r="J1" s="2" t="s">
        <v>1</v>
      </c>
    </row>
    <row r="2" spans="1:11">
      <c r="B2" s="2" t="s">
        <v>2</v>
      </c>
      <c r="C2" s="2" t="s">
        <v>335</v>
      </c>
      <c r="D2" s="2" t="s">
        <v>4</v>
      </c>
      <c r="E2" s="2" t="s">
        <v>336</v>
      </c>
      <c r="F2" s="2" t="s">
        <v>32</v>
      </c>
      <c r="G2" s="2" t="s">
        <v>337</v>
      </c>
      <c r="H2" s="2" t="s">
        <v>338</v>
      </c>
      <c r="I2" s="2" t="s">
        <v>339</v>
      </c>
      <c r="J2" s="2" t="s">
        <v>2</v>
      </c>
      <c r="K2" s="2" t="s">
        <v>32</v>
      </c>
    </row>
    <row r="3" spans="1:11">
      <c r="A3" s="3" t="s">
        <v>631</v>
      </c>
    </row>
    <row r="4" spans="1:11">
      <c r="A4" s="4" t="s">
        <v>346</v>
      </c>
      <c r="B4" s="6" t="n">
        <v>19469</v>
      </c>
      <c r="C4" s="6" t="n">
        <v>19653</v>
      </c>
      <c r="D4" s="6" t="n">
        <v>18848</v>
      </c>
      <c r="E4" s="6" t="n">
        <v>22841</v>
      </c>
      <c r="F4" s="6" t="n">
        <v>26797</v>
      </c>
      <c r="G4" s="6" t="n">
        <v>22467</v>
      </c>
      <c r="H4" s="6" t="n">
        <v>22738</v>
      </c>
      <c r="I4" s="6" t="n">
        <v>25439</v>
      </c>
      <c r="J4" s="6" t="n">
        <v>80811</v>
      </c>
      <c r="K4" s="6" t="n">
        <v>97441</v>
      </c>
    </row>
    <row r="5" spans="1:11">
      <c r="A5" s="4" t="s">
        <v>632</v>
      </c>
      <c r="B5" s="5" t="n">
        <v>18014</v>
      </c>
      <c r="F5" s="5" t="n">
        <v>21579</v>
      </c>
      <c r="J5" s="5" t="n">
        <v>18014</v>
      </c>
      <c r="K5" s="5" t="n">
        <v>21579</v>
      </c>
    </row>
    <row r="6" spans="1:11">
      <c r="A6" s="4" t="s">
        <v>633</v>
      </c>
    </row>
    <row r="7" spans="1:11">
      <c r="A7" s="3" t="s">
        <v>631</v>
      </c>
    </row>
    <row r="8" spans="1:11">
      <c r="A8" s="4" t="s">
        <v>346</v>
      </c>
      <c r="J8" s="5" t="n">
        <v>12278</v>
      </c>
      <c r="K8" s="5" t="n">
        <v>13696</v>
      </c>
    </row>
    <row r="9" spans="1:11">
      <c r="A9" s="4" t="s">
        <v>634</v>
      </c>
    </row>
    <row r="10" spans="1:11">
      <c r="A10" s="3" t="s">
        <v>631</v>
      </c>
    </row>
    <row r="11" spans="1:11">
      <c r="A11" s="4" t="s">
        <v>632</v>
      </c>
      <c r="B11" s="6" t="n">
        <v>8659</v>
      </c>
      <c r="F11" s="6" t="n">
        <v>7075</v>
      </c>
      <c r="J11" s="6" t="n">
        <v>8659</v>
      </c>
      <c r="K11" s="6" t="n">
        <v>7075</v>
      </c>
    </row>
    <row r="12" spans="1:11">
      <c r="A12" s="4" t="s">
        <v>635</v>
      </c>
    </row>
    <row r="13" spans="1:11">
      <c r="A13" s="3" t="s">
        <v>631</v>
      </c>
    </row>
    <row r="14" spans="1:11">
      <c r="A14" s="4" t="s">
        <v>636</v>
      </c>
      <c r="J14" s="4" t="s">
        <v>637</v>
      </c>
      <c r="K14" s="4" t="s">
        <v>638</v>
      </c>
    </row>
    <row r="15" spans="1:11">
      <c r="A15" s="4" t="s">
        <v>639</v>
      </c>
    </row>
    <row r="16" spans="1:11">
      <c r="A16" s="3" t="s">
        <v>631</v>
      </c>
    </row>
    <row r="17" spans="1:11">
      <c r="A17" s="4" t="s">
        <v>636</v>
      </c>
      <c r="J17" s="4" t="s">
        <v>640</v>
      </c>
      <c r="K17" s="4" t="s">
        <v>641</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55</v>
      </c>
    </row>
    <row r="3" spans="1:2">
      <c r="A3" s="3" t="s">
        <v>631</v>
      </c>
    </row>
    <row r="4" spans="1:2">
      <c r="A4" s="4" t="s">
        <v>643</v>
      </c>
      <c r="B4" s="4" t="s">
        <v>644</v>
      </c>
    </row>
    <row r="5" spans="1:2">
      <c r="A5" s="4" t="s">
        <v>645</v>
      </c>
      <c r="B5" s="4" t="s">
        <v>644</v>
      </c>
    </row>
    <row r="6" spans="1:2">
      <c r="A6" s="4" t="s">
        <v>646</v>
      </c>
      <c r="B6" s="6" t="n">
        <v>411000</v>
      </c>
    </row>
    <row r="7" spans="1:2">
      <c r="A7" s="4" t="s">
        <v>647</v>
      </c>
    </row>
    <row r="8" spans="1:2">
      <c r="A8" s="3" t="s">
        <v>631</v>
      </c>
    </row>
    <row r="9" spans="1:2">
      <c r="A9" s="4" t="s">
        <v>648</v>
      </c>
      <c r="B9" s="4" t="s">
        <v>649</v>
      </c>
    </row>
    <row r="10" spans="1:2">
      <c r="A10" s="4" t="s">
        <v>650</v>
      </c>
    </row>
    <row r="11" spans="1:2">
      <c r="A11" s="3" t="s">
        <v>631</v>
      </c>
    </row>
    <row r="12" spans="1:2">
      <c r="A12" s="4" t="s">
        <v>648</v>
      </c>
      <c r="B12" s="4" t="s">
        <v>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4" t="s">
        <v>647</v>
      </c>
    </row>
    <row r="4" spans="1:3">
      <c r="A4" s="3" t="s">
        <v>631</v>
      </c>
    </row>
    <row r="5" spans="1:3">
      <c r="A5" s="4" t="s">
        <v>653</v>
      </c>
      <c r="B5" s="6" t="n">
        <v>499</v>
      </c>
      <c r="C5" s="6" t="n">
        <v>345</v>
      </c>
    </row>
    <row r="6" spans="1:3">
      <c r="A6" s="4" t="s">
        <v>654</v>
      </c>
    </row>
    <row r="7" spans="1:3">
      <c r="A7" s="3" t="s">
        <v>631</v>
      </c>
    </row>
    <row r="8" spans="1:3">
      <c r="A8" s="4" t="s">
        <v>653</v>
      </c>
      <c r="B8" s="6" t="n">
        <v>658</v>
      </c>
      <c r="C8" s="6" t="n">
        <v>10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655</v>
      </c>
      <c r="B1" s="2" t="s">
        <v>656</v>
      </c>
      <c r="D1" s="2" t="s">
        <v>1</v>
      </c>
    </row>
    <row r="2" spans="1:5">
      <c r="B2" s="2" t="s">
        <v>337</v>
      </c>
      <c r="C2" s="2" t="s">
        <v>657</v>
      </c>
      <c r="D2" s="2" t="s">
        <v>2</v>
      </c>
      <c r="E2" s="2" t="s">
        <v>32</v>
      </c>
    </row>
    <row r="3" spans="1:5">
      <c r="A3" s="3" t="s">
        <v>658</v>
      </c>
    </row>
    <row r="4" spans="1:5">
      <c r="A4" s="4" t="s">
        <v>659</v>
      </c>
      <c r="B4" s="6" t="n">
        <v>250000</v>
      </c>
    </row>
    <row r="5" spans="1:5">
      <c r="A5" s="4" t="s">
        <v>660</v>
      </c>
    </row>
    <row r="6" spans="1:5">
      <c r="A6" s="3" t="s">
        <v>658</v>
      </c>
    </row>
    <row r="7" spans="1:5">
      <c r="A7" s="4" t="s">
        <v>661</v>
      </c>
      <c r="D7" s="4" t="s">
        <v>662</v>
      </c>
    </row>
    <row r="8" spans="1:5">
      <c r="A8" s="4" t="s">
        <v>663</v>
      </c>
      <c r="B8" s="4" t="s">
        <v>664</v>
      </c>
    </row>
    <row r="9" spans="1:5">
      <c r="A9" s="4" t="s">
        <v>665</v>
      </c>
      <c r="D9" s="6" t="n">
        <v>0</v>
      </c>
      <c r="E9" s="6" t="n">
        <v>0</v>
      </c>
    </row>
    <row r="10" spans="1:5">
      <c r="A10" s="4" t="s">
        <v>666</v>
      </c>
    </row>
    <row r="11" spans="1:5">
      <c r="A11" s="3" t="s">
        <v>658</v>
      </c>
    </row>
    <row r="12" spans="1:5">
      <c r="A12" s="4" t="s">
        <v>667</v>
      </c>
      <c r="D12" s="4" t="s">
        <v>668</v>
      </c>
    </row>
    <row r="13" spans="1:5">
      <c r="A13" s="4" t="s">
        <v>669</v>
      </c>
    </row>
    <row r="14" spans="1:5">
      <c r="A14" s="3" t="s">
        <v>658</v>
      </c>
    </row>
    <row r="15" spans="1:5">
      <c r="A15" s="4" t="s">
        <v>667</v>
      </c>
      <c r="D15" s="4" t="s">
        <v>668</v>
      </c>
    </row>
    <row r="16" spans="1:5">
      <c r="A16" s="4" t="s">
        <v>670</v>
      </c>
    </row>
    <row r="17" spans="1:5">
      <c r="A17" s="3" t="s">
        <v>658</v>
      </c>
    </row>
    <row r="18" spans="1:5">
      <c r="A18" s="4" t="s">
        <v>671</v>
      </c>
      <c r="C18" s="4" t="s">
        <v>329</v>
      </c>
    </row>
    <row r="19" spans="1:5">
      <c r="A19" s="4" t="s">
        <v>672</v>
      </c>
      <c r="B19" s="6" t="n">
        <v>11750000</v>
      </c>
      <c r="C19" s="6" t="n">
        <v>12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673</v>
      </c>
      <c r="B1" s="2" t="s">
        <v>334</v>
      </c>
    </row>
    <row r="2" spans="1:2">
      <c r="B2" s="2" t="s">
        <v>674</v>
      </c>
    </row>
    <row r="3" spans="1:2">
      <c r="A3" s="3" t="s">
        <v>195</v>
      </c>
    </row>
    <row r="4" spans="1:2">
      <c r="A4" s="4" t="s">
        <v>675</v>
      </c>
      <c r="B4" s="5" t="n">
        <v>33</v>
      </c>
    </row>
    <row r="5" spans="1:2">
      <c r="A5" s="4" t="s">
        <v>676</v>
      </c>
      <c r="B5" s="4" t="s">
        <v>6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485</v>
      </c>
    </row>
    <row r="3" spans="1:2">
      <c r="A3" s="3" t="s">
        <v>679</v>
      </c>
    </row>
    <row r="4" spans="1:2">
      <c r="A4" s="4" t="s">
        <v>680</v>
      </c>
      <c r="B4" s="6" t="n">
        <v>985</v>
      </c>
    </row>
    <row r="5" spans="1:2">
      <c r="A5" s="4" t="s">
        <v>647</v>
      </c>
    </row>
    <row r="6" spans="1:2">
      <c r="A6" s="3" t="s">
        <v>679</v>
      </c>
    </row>
    <row r="7" spans="1:2">
      <c r="A7" s="4" t="s">
        <v>680</v>
      </c>
      <c r="B7" s="5" t="n">
        <v>968</v>
      </c>
    </row>
    <row r="8" spans="1:2">
      <c r="A8" s="4" t="s">
        <v>575</v>
      </c>
    </row>
    <row r="9" spans="1:2">
      <c r="A9" s="3" t="s">
        <v>679</v>
      </c>
    </row>
    <row r="10" spans="1:2">
      <c r="A10" s="4" t="s">
        <v>680</v>
      </c>
      <c r="B10" s="6"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682</v>
      </c>
    </row>
    <row r="3" spans="1:2">
      <c r="A3" s="3" t="s">
        <v>198</v>
      </c>
    </row>
    <row r="4" spans="1:2">
      <c r="A4" s="4" t="s">
        <v>683</v>
      </c>
      <c r="B4" s="5" t="n">
        <v>3</v>
      </c>
    </row>
    <row r="5" spans="1:2">
      <c r="A5" s="4" t="s">
        <v>684</v>
      </c>
      <c r="B5"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5</v>
      </c>
      <c r="B1" s="2" t="s">
        <v>334</v>
      </c>
      <c r="J1" s="2" t="s">
        <v>1</v>
      </c>
    </row>
    <row r="2" spans="1:11">
      <c r="B2" s="2" t="s">
        <v>2</v>
      </c>
      <c r="C2" s="2" t="s">
        <v>335</v>
      </c>
      <c r="D2" s="2" t="s">
        <v>4</v>
      </c>
      <c r="E2" s="2" t="s">
        <v>336</v>
      </c>
      <c r="F2" s="2" t="s">
        <v>32</v>
      </c>
      <c r="G2" s="2" t="s">
        <v>337</v>
      </c>
      <c r="H2" s="2" t="s">
        <v>338</v>
      </c>
      <c r="I2" s="2" t="s">
        <v>339</v>
      </c>
      <c r="J2" s="2" t="s">
        <v>2</v>
      </c>
      <c r="K2" s="2" t="s">
        <v>32</v>
      </c>
    </row>
    <row r="3" spans="1:11">
      <c r="A3" s="3" t="s">
        <v>686</v>
      </c>
    </row>
    <row r="4" spans="1:11">
      <c r="A4" s="4" t="s">
        <v>346</v>
      </c>
      <c r="B4" s="6" t="n">
        <v>19469</v>
      </c>
      <c r="C4" s="6" t="n">
        <v>19653</v>
      </c>
      <c r="D4" s="6" t="n">
        <v>18848</v>
      </c>
      <c r="E4" s="6" t="n">
        <v>22841</v>
      </c>
      <c r="F4" s="6" t="n">
        <v>26797</v>
      </c>
      <c r="G4" s="6" t="n">
        <v>22467</v>
      </c>
      <c r="H4" s="6" t="n">
        <v>22738</v>
      </c>
      <c r="I4" s="6" t="n">
        <v>25439</v>
      </c>
      <c r="J4" s="6" t="n">
        <v>80811</v>
      </c>
      <c r="K4" s="6" t="n">
        <v>97441</v>
      </c>
    </row>
    <row r="5" spans="1:11">
      <c r="A5" s="4" t="s">
        <v>687</v>
      </c>
      <c r="J5" s="5" t="n">
        <v>62689</v>
      </c>
      <c r="K5" s="5" t="n">
        <v>81621</v>
      </c>
    </row>
    <row r="6" spans="1:11">
      <c r="A6" s="4" t="s">
        <v>82</v>
      </c>
      <c r="B6" s="5" t="n">
        <v>3616</v>
      </c>
      <c r="C6" s="5" t="n">
        <v>4380</v>
      </c>
      <c r="D6" s="5" t="n">
        <v>3873</v>
      </c>
      <c r="E6" s="5" t="n">
        <v>6253</v>
      </c>
      <c r="F6" s="5" t="n">
        <v>3954</v>
      </c>
      <c r="G6" s="5" t="n">
        <v>3677</v>
      </c>
      <c r="H6" s="5" t="n">
        <v>3893</v>
      </c>
      <c r="I6" s="5" t="n">
        <v>4296</v>
      </c>
      <c r="J6" s="5" t="n">
        <v>18122</v>
      </c>
      <c r="K6" s="5" t="n">
        <v>15820</v>
      </c>
    </row>
    <row r="7" spans="1:11">
      <c r="A7" s="4" t="s">
        <v>688</v>
      </c>
      <c r="J7" s="5" t="n">
        <v>27543</v>
      </c>
      <c r="K7" s="5" t="n">
        <v>16978</v>
      </c>
    </row>
    <row r="8" spans="1:11">
      <c r="A8" s="4" t="s">
        <v>88</v>
      </c>
      <c r="J8" s="5" t="n">
        <v>214</v>
      </c>
      <c r="K8" s="5" t="n">
        <v>247</v>
      </c>
    </row>
    <row r="9" spans="1:11">
      <c r="A9" s="4" t="s">
        <v>90</v>
      </c>
      <c r="J9" s="5" t="n">
        <v>149</v>
      </c>
      <c r="K9" s="5" t="n">
        <v>-141</v>
      </c>
    </row>
    <row r="10" spans="1:11">
      <c r="A10" s="4" t="s">
        <v>91</v>
      </c>
      <c r="B10" s="6" t="n">
        <v>-4232</v>
      </c>
      <c r="C10" s="6" t="n">
        <v>-2468</v>
      </c>
      <c r="D10" s="6" t="n">
        <v>-2560</v>
      </c>
      <c r="E10" s="6" t="n">
        <v>202</v>
      </c>
      <c r="F10" s="6" t="n">
        <v>-1261</v>
      </c>
      <c r="G10" s="6" t="n">
        <v>-106</v>
      </c>
      <c r="H10" s="6" t="n">
        <v>-185</v>
      </c>
      <c r="I10" s="6" t="n">
        <v>500</v>
      </c>
      <c r="J10" s="5" t="n">
        <v>-9058</v>
      </c>
      <c r="K10" s="5" t="n">
        <v>-1052</v>
      </c>
    </row>
    <row r="11" spans="1:11">
      <c r="A11" s="4" t="s">
        <v>103</v>
      </c>
    </row>
    <row r="12" spans="1:11">
      <c r="A12" s="3" t="s">
        <v>686</v>
      </c>
    </row>
    <row r="13" spans="1:11">
      <c r="A13" s="4" t="s">
        <v>346</v>
      </c>
      <c r="J13" s="5" t="n">
        <v>65755</v>
      </c>
      <c r="K13" s="5" t="n">
        <v>80231</v>
      </c>
    </row>
    <row r="14" spans="1:11">
      <c r="A14" s="4" t="s">
        <v>687</v>
      </c>
      <c r="J14" s="5" t="n">
        <v>55161</v>
      </c>
      <c r="K14" s="5" t="n">
        <v>67853</v>
      </c>
    </row>
    <row r="15" spans="1:11">
      <c r="A15" s="4" t="s">
        <v>82</v>
      </c>
      <c r="J15" s="5" t="n">
        <v>10594</v>
      </c>
      <c r="K15" s="5" t="n">
        <v>12378</v>
      </c>
    </row>
    <row r="16" spans="1:11">
      <c r="A16" s="4" t="s">
        <v>105</v>
      </c>
    </row>
    <row r="17" spans="1:11">
      <c r="A17" s="3" t="s">
        <v>686</v>
      </c>
    </row>
    <row r="18" spans="1:11">
      <c r="A18" s="4" t="s">
        <v>346</v>
      </c>
      <c r="J18" s="5" t="n">
        <v>4646</v>
      </c>
      <c r="K18" s="5" t="n">
        <v>1939</v>
      </c>
    </row>
    <row r="19" spans="1:11">
      <c r="A19" s="4" t="s">
        <v>687</v>
      </c>
      <c r="J19" s="5" t="n">
        <v>163</v>
      </c>
      <c r="K19" s="5" t="n">
        <v>329</v>
      </c>
    </row>
    <row r="20" spans="1:11">
      <c r="A20" s="4" t="s">
        <v>82</v>
      </c>
      <c r="J20" s="5" t="n">
        <v>4483</v>
      </c>
      <c r="K20" s="5" t="n">
        <v>1610</v>
      </c>
    </row>
    <row r="21" spans="1:11">
      <c r="A21" s="4" t="s">
        <v>689</v>
      </c>
    </row>
    <row r="22" spans="1:11">
      <c r="A22" s="3" t="s">
        <v>686</v>
      </c>
    </row>
    <row r="23" spans="1:11">
      <c r="A23" s="4" t="s">
        <v>346</v>
      </c>
      <c r="J23" s="5" t="n">
        <v>10410</v>
      </c>
      <c r="K23" s="5" t="n">
        <v>15271</v>
      </c>
    </row>
    <row r="24" spans="1:11">
      <c r="A24" s="4" t="s">
        <v>687</v>
      </c>
      <c r="J24" s="5" t="n">
        <v>7365</v>
      </c>
      <c r="K24" s="5" t="n">
        <v>13439</v>
      </c>
    </row>
    <row r="25" spans="1:11">
      <c r="A25" s="4" t="s">
        <v>82</v>
      </c>
      <c r="J25" s="6" t="n">
        <v>3045</v>
      </c>
      <c r="K25" s="6" t="n">
        <v>1832</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0</v>
      </c>
      <c r="B1" s="2" t="s">
        <v>334</v>
      </c>
      <c r="J1" s="2" t="s">
        <v>1</v>
      </c>
    </row>
    <row r="2" spans="1:11">
      <c r="B2" s="2" t="s">
        <v>2</v>
      </c>
      <c r="C2" s="2" t="s">
        <v>335</v>
      </c>
      <c r="D2" s="2" t="s">
        <v>4</v>
      </c>
      <c r="E2" s="2" t="s">
        <v>336</v>
      </c>
      <c r="F2" s="2" t="s">
        <v>32</v>
      </c>
      <c r="G2" s="2" t="s">
        <v>337</v>
      </c>
      <c r="H2" s="2" t="s">
        <v>338</v>
      </c>
      <c r="I2" s="2" t="s">
        <v>339</v>
      </c>
      <c r="J2" s="2" t="s">
        <v>2</v>
      </c>
      <c r="K2" s="2" t="s">
        <v>32</v>
      </c>
    </row>
    <row r="3" spans="1:11">
      <c r="A3" s="3" t="s">
        <v>691</v>
      </c>
    </row>
    <row r="4" spans="1:11">
      <c r="A4" s="4" t="s">
        <v>79</v>
      </c>
      <c r="B4" s="6" t="n">
        <v>19469</v>
      </c>
      <c r="C4" s="6" t="n">
        <v>19653</v>
      </c>
      <c r="D4" s="6" t="n">
        <v>18848</v>
      </c>
      <c r="E4" s="6" t="n">
        <v>22841</v>
      </c>
      <c r="F4" s="6" t="n">
        <v>26797</v>
      </c>
      <c r="G4" s="6" t="n">
        <v>22467</v>
      </c>
      <c r="H4" s="6" t="n">
        <v>22738</v>
      </c>
      <c r="I4" s="6" t="n">
        <v>25439</v>
      </c>
      <c r="J4" s="6" t="n">
        <v>80811</v>
      </c>
      <c r="K4" s="6" t="n">
        <v>97441</v>
      </c>
    </row>
    <row r="5" spans="1:11">
      <c r="A5" s="3" t="s">
        <v>692</v>
      </c>
    </row>
    <row r="6" spans="1:11">
      <c r="A6" s="4" t="s">
        <v>693</v>
      </c>
      <c r="B6" s="5" t="n">
        <v>5181</v>
      </c>
      <c r="F6" s="5" t="n">
        <v>5351</v>
      </c>
      <c r="J6" s="5" t="n">
        <v>5181</v>
      </c>
      <c r="K6" s="5" t="n">
        <v>5351</v>
      </c>
    </row>
    <row r="7" spans="1:11">
      <c r="A7" s="4" t="s">
        <v>362</v>
      </c>
    </row>
    <row r="8" spans="1:11">
      <c r="A8" s="3" t="s">
        <v>691</v>
      </c>
    </row>
    <row r="9" spans="1:11">
      <c r="A9" s="4" t="s">
        <v>79</v>
      </c>
      <c r="J9" s="5" t="n">
        <v>76062</v>
      </c>
      <c r="K9" s="5" t="n">
        <v>92299</v>
      </c>
    </row>
    <row r="10" spans="1:11">
      <c r="A10" s="3" t="s">
        <v>692</v>
      </c>
    </row>
    <row r="11" spans="1:11">
      <c r="A11" s="4" t="s">
        <v>693</v>
      </c>
      <c r="B11" s="5" t="n">
        <v>991</v>
      </c>
      <c r="F11" s="5" t="n">
        <v>1025</v>
      </c>
      <c r="J11" s="5" t="n">
        <v>991</v>
      </c>
      <c r="K11" s="5" t="n">
        <v>1025</v>
      </c>
    </row>
    <row r="12" spans="1:11">
      <c r="A12" s="4" t="s">
        <v>371</v>
      </c>
    </row>
    <row r="13" spans="1:11">
      <c r="A13" s="3" t="s">
        <v>691</v>
      </c>
    </row>
    <row r="14" spans="1:11">
      <c r="A14" s="4" t="s">
        <v>79</v>
      </c>
      <c r="J14" s="5" t="n">
        <v>1644</v>
      </c>
      <c r="K14" s="5" t="n">
        <v>2024</v>
      </c>
    </row>
    <row r="15" spans="1:11">
      <c r="A15" s="3" t="s">
        <v>692</v>
      </c>
    </row>
    <row r="16" spans="1:11">
      <c r="A16" s="4" t="s">
        <v>693</v>
      </c>
      <c r="B16" s="5" t="n">
        <v>76</v>
      </c>
      <c r="F16" s="5" t="n">
        <v>90</v>
      </c>
      <c r="J16" s="5" t="n">
        <v>76</v>
      </c>
      <c r="K16" s="5" t="n">
        <v>90</v>
      </c>
    </row>
    <row r="17" spans="1:11">
      <c r="A17" s="4" t="s">
        <v>367</v>
      </c>
    </row>
    <row r="18" spans="1:11">
      <c r="A18" s="3" t="s">
        <v>691</v>
      </c>
    </row>
    <row r="19" spans="1:11">
      <c r="A19" s="4" t="s">
        <v>79</v>
      </c>
      <c r="J19" s="5" t="n">
        <v>3105</v>
      </c>
      <c r="K19" s="5" t="n">
        <v>3118</v>
      </c>
    </row>
    <row r="20" spans="1:11">
      <c r="A20" s="3" t="s">
        <v>692</v>
      </c>
    </row>
    <row r="21" spans="1:11">
      <c r="A21" s="4" t="s">
        <v>693</v>
      </c>
      <c r="B21" s="6" t="n">
        <v>4114</v>
      </c>
      <c r="F21" s="6" t="n">
        <v>4236</v>
      </c>
      <c r="J21" s="6" t="n">
        <v>4114</v>
      </c>
      <c r="K21" s="6" t="n">
        <v>4236</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4</v>
      </c>
      <c r="B1" s="2" t="s">
        <v>334</v>
      </c>
      <c r="J1" s="2" t="s">
        <v>1</v>
      </c>
    </row>
    <row r="2" spans="1:11">
      <c r="B2" s="2" t="s">
        <v>2</v>
      </c>
      <c r="C2" s="2" t="s">
        <v>335</v>
      </c>
      <c r="D2" s="2" t="s">
        <v>4</v>
      </c>
      <c r="E2" s="2" t="s">
        <v>336</v>
      </c>
      <c r="F2" s="2" t="s">
        <v>32</v>
      </c>
      <c r="G2" s="2" t="s">
        <v>337</v>
      </c>
      <c r="H2" s="2" t="s">
        <v>338</v>
      </c>
      <c r="I2" s="2" t="s">
        <v>339</v>
      </c>
      <c r="J2" s="2" t="s">
        <v>2</v>
      </c>
      <c r="K2" s="2" t="s">
        <v>32</v>
      </c>
    </row>
    <row r="3" spans="1:11">
      <c r="A3" s="3" t="s">
        <v>695</v>
      </c>
    </row>
    <row r="4" spans="1:11">
      <c r="A4" s="4" t="s">
        <v>346</v>
      </c>
      <c r="B4" s="6" t="n">
        <v>19469</v>
      </c>
      <c r="C4" s="6" t="n">
        <v>19653</v>
      </c>
      <c r="D4" s="6" t="n">
        <v>18848</v>
      </c>
      <c r="E4" s="6" t="n">
        <v>22841</v>
      </c>
      <c r="F4" s="6" t="n">
        <v>26797</v>
      </c>
      <c r="G4" s="6" t="n">
        <v>22467</v>
      </c>
      <c r="H4" s="6" t="n">
        <v>22738</v>
      </c>
      <c r="I4" s="6" t="n">
        <v>25439</v>
      </c>
      <c r="J4" s="6" t="n">
        <v>80811</v>
      </c>
      <c r="K4" s="6" t="n">
        <v>97441</v>
      </c>
    </row>
    <row r="5" spans="1:11">
      <c r="A5" s="4" t="s">
        <v>82</v>
      </c>
      <c r="B5" s="5" t="n">
        <v>3616</v>
      </c>
      <c r="C5" s="5" t="n">
        <v>4380</v>
      </c>
      <c r="D5" s="5" t="n">
        <v>3873</v>
      </c>
      <c r="E5" s="5" t="n">
        <v>6253</v>
      </c>
      <c r="F5" s="5" t="n">
        <v>3954</v>
      </c>
      <c r="G5" s="5" t="n">
        <v>3677</v>
      </c>
      <c r="H5" s="5" t="n">
        <v>3893</v>
      </c>
      <c r="I5" s="5" t="n">
        <v>4296</v>
      </c>
      <c r="J5" s="5" t="n">
        <v>18122</v>
      </c>
      <c r="K5" s="5" t="n">
        <v>15820</v>
      </c>
    </row>
    <row r="6" spans="1:11">
      <c r="A6" s="4" t="s">
        <v>696</v>
      </c>
      <c r="B6" s="5" t="n">
        <v>-4297</v>
      </c>
      <c r="C6" s="5" t="n">
        <v>-2546</v>
      </c>
      <c r="D6" s="5" t="n">
        <v>-2619</v>
      </c>
      <c r="E6" s="5" t="n">
        <v>41</v>
      </c>
      <c r="F6" s="5" t="n">
        <v>-1307</v>
      </c>
      <c r="G6" s="5" t="n">
        <v>-415</v>
      </c>
      <c r="H6" s="5" t="n">
        <v>-85</v>
      </c>
      <c r="I6" s="5" t="n">
        <v>649</v>
      </c>
      <c r="J6" s="5" t="n">
        <v>-9421</v>
      </c>
      <c r="K6" s="5" t="n">
        <v>-1158</v>
      </c>
    </row>
    <row r="7" spans="1:11">
      <c r="A7" s="4" t="s">
        <v>697</v>
      </c>
      <c r="B7" s="6" t="n">
        <v>-4232</v>
      </c>
      <c r="C7" s="6" t="n">
        <v>-2468</v>
      </c>
      <c r="D7" s="6" t="n">
        <v>-2560</v>
      </c>
      <c r="E7" s="6" t="n">
        <v>202</v>
      </c>
      <c r="F7" s="6" t="n">
        <v>-1261</v>
      </c>
      <c r="G7" s="6" t="n">
        <v>-106</v>
      </c>
      <c r="H7" s="6" t="n">
        <v>-185</v>
      </c>
      <c r="I7" s="6" t="n">
        <v>500</v>
      </c>
      <c r="J7" s="6" t="n">
        <v>-9058</v>
      </c>
      <c r="K7" s="6" t="n">
        <v>-1052</v>
      </c>
    </row>
    <row r="8" spans="1:11">
      <c r="A8" s="4" t="s">
        <v>698</v>
      </c>
      <c r="B8" s="7" t="n">
        <v>-0.33</v>
      </c>
      <c r="C8" s="7" t="n">
        <v>-0.2</v>
      </c>
      <c r="D8" s="7" t="n">
        <v>-0.2</v>
      </c>
      <c r="E8" s="7" t="n">
        <v>0.02</v>
      </c>
      <c r="F8" s="7" t="n">
        <v>-0.1</v>
      </c>
      <c r="G8" s="7" t="n">
        <v>-0.01</v>
      </c>
      <c r="H8" s="7" t="n">
        <v>-0.02</v>
      </c>
      <c r="I8" s="7" t="n">
        <v>0.04</v>
      </c>
      <c r="J8" s="7" t="n">
        <v>-0.72</v>
      </c>
      <c r="K8" s="7" t="n">
        <v>-0.09</v>
      </c>
    </row>
    <row r="9" spans="1:11">
      <c r="A9" s="4" t="s">
        <v>699</v>
      </c>
      <c r="B9" s="7" t="n">
        <v>-0.33</v>
      </c>
      <c r="C9" s="7" t="n">
        <v>-0.2</v>
      </c>
      <c r="D9" s="7" t="n">
        <v>-0.2</v>
      </c>
      <c r="E9" s="7" t="n">
        <v>0.02</v>
      </c>
      <c r="F9" s="7" t="n">
        <v>-0.1</v>
      </c>
      <c r="G9" s="7" t="n">
        <v>-0.01</v>
      </c>
      <c r="H9" s="7" t="n">
        <v>-0.02</v>
      </c>
      <c r="I9" s="7" t="n">
        <v>0.04</v>
      </c>
      <c r="J9" s="7" t="n">
        <v>-0.72</v>
      </c>
      <c r="K9" s="7" t="n">
        <v>-0.09</v>
      </c>
    </row>
    <row r="10" spans="1:11">
      <c r="A10" s="3" t="s">
        <v>94</v>
      </c>
    </row>
    <row r="11" spans="1:11">
      <c r="A11" s="4" t="s">
        <v>95</v>
      </c>
      <c r="B11" s="5" t="n">
        <v>12640</v>
      </c>
      <c r="C11" s="5" t="n">
        <v>12607</v>
      </c>
      <c r="D11" s="5" t="n">
        <v>12577</v>
      </c>
      <c r="E11" s="5" t="n">
        <v>12550</v>
      </c>
      <c r="F11" s="5" t="n">
        <v>12473</v>
      </c>
      <c r="G11" s="5" t="n">
        <v>12310</v>
      </c>
      <c r="H11" s="5" t="n">
        <v>12152</v>
      </c>
      <c r="I11" s="5" t="n">
        <v>12102</v>
      </c>
      <c r="J11" s="5" t="n">
        <v>12594</v>
      </c>
      <c r="K11" s="5" t="n">
        <v>12260</v>
      </c>
    </row>
    <row r="12" spans="1:11">
      <c r="A12" s="4" t="s">
        <v>96</v>
      </c>
      <c r="B12" s="5" t="n">
        <v>12640</v>
      </c>
      <c r="C12" s="5" t="n">
        <v>12607</v>
      </c>
      <c r="D12" s="5" t="n">
        <v>12577</v>
      </c>
      <c r="E12" s="5" t="n">
        <v>12848</v>
      </c>
      <c r="F12" s="5" t="n">
        <v>12473</v>
      </c>
      <c r="G12" s="5" t="n">
        <v>12310</v>
      </c>
      <c r="H12" s="5" t="n">
        <v>12152</v>
      </c>
      <c r="I12" s="5" t="n">
        <v>12531</v>
      </c>
      <c r="J12" s="5" t="n">
        <v>12594</v>
      </c>
      <c r="K12" s="5" t="n">
        <v>1226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0</v>
      </c>
      <c r="B1" s="2" t="s">
        <v>2</v>
      </c>
      <c r="C1" s="2" t="s">
        <v>335</v>
      </c>
      <c r="D1" s="2" t="s">
        <v>4</v>
      </c>
      <c r="E1" s="2" t="s">
        <v>336</v>
      </c>
      <c r="F1" s="2" t="s">
        <v>32</v>
      </c>
      <c r="G1" s="2" t="s">
        <v>337</v>
      </c>
      <c r="H1" s="2" t="s">
        <v>338</v>
      </c>
      <c r="I1" s="2" t="s">
        <v>339</v>
      </c>
      <c r="J1" s="2" t="s">
        <v>422</v>
      </c>
    </row>
    <row r="2" spans="1:10">
      <c r="A2" s="3" t="s">
        <v>66</v>
      </c>
    </row>
    <row r="3" spans="1:10">
      <c r="A3" s="4" t="s">
        <v>701</v>
      </c>
      <c r="B3" s="6" t="n">
        <v>24754</v>
      </c>
      <c r="C3" s="6" t="n">
        <v>26758</v>
      </c>
      <c r="D3" s="6" t="n">
        <v>27296</v>
      </c>
      <c r="E3" s="6" t="n">
        <v>30984</v>
      </c>
      <c r="F3" s="6" t="n">
        <v>33200</v>
      </c>
      <c r="G3" s="6" t="n">
        <v>31577</v>
      </c>
      <c r="H3" s="6" t="n">
        <v>26898</v>
      </c>
      <c r="I3" s="6" t="n">
        <v>27626</v>
      </c>
    </row>
    <row r="4" spans="1:10">
      <c r="A4" s="4" t="s">
        <v>39</v>
      </c>
      <c r="B4" s="5" t="n">
        <v>44253</v>
      </c>
      <c r="C4" s="5" t="n">
        <v>45021</v>
      </c>
      <c r="D4" s="5" t="n">
        <v>47077</v>
      </c>
      <c r="E4" s="5" t="n">
        <v>49092</v>
      </c>
      <c r="F4" s="5" t="n">
        <v>55657</v>
      </c>
      <c r="G4" s="5" t="n">
        <v>51844</v>
      </c>
      <c r="H4" s="5" t="n">
        <v>47059</v>
      </c>
      <c r="I4" s="5" t="n">
        <v>49683</v>
      </c>
    </row>
    <row r="5" spans="1:10">
      <c r="A5" s="4" t="s">
        <v>45</v>
      </c>
      <c r="B5" s="5" t="n">
        <v>49434</v>
      </c>
      <c r="C5" s="5" t="n">
        <v>50247</v>
      </c>
      <c r="D5" s="5" t="n">
        <v>52395</v>
      </c>
      <c r="E5" s="5" t="n">
        <v>54403</v>
      </c>
      <c r="F5" s="5" t="n">
        <v>61008</v>
      </c>
      <c r="G5" s="5" t="n">
        <v>57355</v>
      </c>
      <c r="H5" s="5" t="n">
        <v>52680</v>
      </c>
      <c r="I5" s="5" t="n">
        <v>55389</v>
      </c>
    </row>
    <row r="6" spans="1:10">
      <c r="A6" s="4" t="s">
        <v>53</v>
      </c>
      <c r="B6" s="5" t="n">
        <v>17427</v>
      </c>
      <c r="C6" s="5" t="n">
        <v>14351</v>
      </c>
      <c r="D6" s="5" t="n">
        <v>14445</v>
      </c>
      <c r="E6" s="5" t="n">
        <v>14310</v>
      </c>
      <c r="F6" s="5" t="n">
        <v>20221</v>
      </c>
      <c r="G6" s="5" t="n">
        <v>15502</v>
      </c>
      <c r="H6" s="5" t="n">
        <v>13407</v>
      </c>
      <c r="I6" s="5" t="n">
        <v>16322</v>
      </c>
    </row>
    <row r="7" spans="1:10">
      <c r="A7" s="4" t="s">
        <v>63</v>
      </c>
      <c r="B7" s="6" t="n">
        <v>31430</v>
      </c>
      <c r="C7" s="6" t="n">
        <v>35238</v>
      </c>
      <c r="D7" s="6" t="n">
        <v>37099</v>
      </c>
      <c r="E7" s="6" t="n">
        <v>39206</v>
      </c>
      <c r="F7" s="6" t="n">
        <v>38112</v>
      </c>
      <c r="G7" s="6" t="n">
        <v>38790</v>
      </c>
      <c r="H7" s="6" t="n">
        <v>38166</v>
      </c>
      <c r="I7" s="6" t="n">
        <v>37873</v>
      </c>
      <c r="J7" s="6" t="n">
        <v>369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6:52Z</dcterms:created>
  <dcterms:modified xmlns:dcterms="http://purl.org/dc/terms/" xmlns:xsi="http://www.w3.org/2001/XMLSchema-instance" xsi:type="dcterms:W3CDTF">2018-02-22T17:06:52Z</dcterms:modified>
</cp:coreProperties>
</file>